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venue"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quisitions, Goodwill and Inta"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Geographic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usiness and Summary of Signi_2" sheetId="23" state="visible" r:id="rId23"/>
    <sheet xmlns:r="http://schemas.openxmlformats.org/officeDocument/2006/relationships" name="Revenue (Tables)" sheetId="24" state="visible" r:id="rId24"/>
    <sheet xmlns:r="http://schemas.openxmlformats.org/officeDocument/2006/relationships" name="Cash Equivalents and Short-Te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Acquisitions, Goodwill and In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Geographic Information (Tables)" sheetId="33" state="visible" r:id="rId33"/>
    <sheet xmlns:r="http://schemas.openxmlformats.org/officeDocument/2006/relationships" name="Revenue - Schedule of Revenue (" sheetId="34" state="visible" r:id="rId34"/>
    <sheet xmlns:r="http://schemas.openxmlformats.org/officeDocument/2006/relationships" name="Revenue - Concentrations (Detai" sheetId="35" state="visible" r:id="rId35"/>
    <sheet xmlns:r="http://schemas.openxmlformats.org/officeDocument/2006/relationships" name="Revenue - Contract Balances (De" sheetId="36" state="visible" r:id="rId36"/>
    <sheet xmlns:r="http://schemas.openxmlformats.org/officeDocument/2006/relationships" name="Revenue - Remaining Performance" sheetId="37" state="visible" r:id="rId37"/>
    <sheet xmlns:r="http://schemas.openxmlformats.org/officeDocument/2006/relationships" name="Revenue -Schedule of Activity o" sheetId="38" state="visible" r:id="rId38"/>
    <sheet xmlns:r="http://schemas.openxmlformats.org/officeDocument/2006/relationships" name="Cash Equivalents and Short-Te_3" sheetId="39" state="visible" r:id="rId39"/>
    <sheet xmlns:r="http://schemas.openxmlformats.org/officeDocument/2006/relationships" name="Cash Equivalents and Short-Te_4" sheetId="40" state="visible" r:id="rId40"/>
    <sheet xmlns:r="http://schemas.openxmlformats.org/officeDocument/2006/relationships" name="Cash Equivalents and Short-Te_5" sheetId="41" state="visible" r:id="rId41"/>
    <sheet xmlns:r="http://schemas.openxmlformats.org/officeDocument/2006/relationships" name="Fair Value Measurements -Schedu" sheetId="42" state="visible" r:id="rId42"/>
    <sheet xmlns:r="http://schemas.openxmlformats.org/officeDocument/2006/relationships" name="Fair Value Measurements - Narra"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Acquisitions, Goodwill and In_3" sheetId="46" state="visible" r:id="rId46"/>
    <sheet xmlns:r="http://schemas.openxmlformats.org/officeDocument/2006/relationships" name="Acquisitions, Goodwill and In_4" sheetId="47" state="visible" r:id="rId47"/>
    <sheet xmlns:r="http://schemas.openxmlformats.org/officeDocument/2006/relationships" name="Acquisitions, Goodwill and In_5" sheetId="48" state="visible" r:id="rId48"/>
    <sheet xmlns:r="http://schemas.openxmlformats.org/officeDocument/2006/relationships" name="Acquisitions, Goodwill and In_6" sheetId="49" state="visible" r:id="rId49"/>
    <sheet xmlns:r="http://schemas.openxmlformats.org/officeDocument/2006/relationships" name="Acquisitions, Goodwill and In_7" sheetId="50" state="visible" r:id="rId50"/>
    <sheet xmlns:r="http://schemas.openxmlformats.org/officeDocument/2006/relationships" name="Acquisitions, Goodwill and In_8" sheetId="51" state="visible" r:id="rId51"/>
    <sheet xmlns:r="http://schemas.openxmlformats.org/officeDocument/2006/relationships" name="Leases -Schedule of Components " sheetId="52" state="visible" r:id="rId52"/>
    <sheet xmlns:r="http://schemas.openxmlformats.org/officeDocument/2006/relationships" name="Leases - Narrative (Details)" sheetId="53" state="visible" r:id="rId53"/>
    <sheet xmlns:r="http://schemas.openxmlformats.org/officeDocument/2006/relationships" name="Leases - Schedule of Supplement" sheetId="54" state="visible" r:id="rId54"/>
    <sheet xmlns:r="http://schemas.openxmlformats.org/officeDocument/2006/relationships" name="Leases - Schedule of Operating " sheetId="55" state="visible" r:id="rId55"/>
    <sheet xmlns:r="http://schemas.openxmlformats.org/officeDocument/2006/relationships" name="Debt- Narrative (Details)" sheetId="56" state="visible" r:id="rId56"/>
    <sheet xmlns:r="http://schemas.openxmlformats.org/officeDocument/2006/relationships" name="Debt -Schedule of Carrying Valu" sheetId="57" state="visible" r:id="rId57"/>
    <sheet xmlns:r="http://schemas.openxmlformats.org/officeDocument/2006/relationships" name="Debt -Schedule of Maturities of" sheetId="58" state="visible" r:id="rId58"/>
    <sheet xmlns:r="http://schemas.openxmlformats.org/officeDocument/2006/relationships" name="Commitments and Contingencies ("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Stock-Based Compensation - Narr" sheetId="63" state="visible" r:id="rId63"/>
    <sheet xmlns:r="http://schemas.openxmlformats.org/officeDocument/2006/relationships" name="Stock-Based Compensation - Sc_4" sheetId="64" state="visible" r:id="rId64"/>
    <sheet xmlns:r="http://schemas.openxmlformats.org/officeDocument/2006/relationships" name="Stock-Based Compensation -Sched" sheetId="65" state="visible" r:id="rId65"/>
    <sheet xmlns:r="http://schemas.openxmlformats.org/officeDocument/2006/relationships" name="Income Taxes (Details)" sheetId="66" state="visible" r:id="rId66"/>
    <sheet xmlns:r="http://schemas.openxmlformats.org/officeDocument/2006/relationships" name="Net Loss Per Share -Schedule of" sheetId="67" state="visible" r:id="rId67"/>
    <sheet xmlns:r="http://schemas.openxmlformats.org/officeDocument/2006/relationships" name="Net Loss Per Share - Schedule o" sheetId="68" state="visible" r:id="rId68"/>
    <sheet xmlns:r="http://schemas.openxmlformats.org/officeDocument/2006/relationships" name="Geographic Information - Narrat" sheetId="69" state="visible" r:id="rId69"/>
    <sheet xmlns:r="http://schemas.openxmlformats.org/officeDocument/2006/relationships" name="Geographic Information - Schedu" sheetId="70" state="visible" r:id="rId70"/>
    <sheet xmlns:r="http://schemas.openxmlformats.org/officeDocument/2006/relationships" name="Geographic Information -Schedul"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0</t>
        </is>
      </c>
      <c r="C8" s="4" t="inlineStr">
        <is>
          <t xml:space="preserve"> </t>
        </is>
      </c>
    </row>
    <row r="9">
      <c r="A9" s="4" t="inlineStr">
        <is>
          <t>Entity Registrant Name</t>
        </is>
      </c>
      <c r="B9" s="4" t="inlineStr">
        <is>
          <t>TENABL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580846</t>
        </is>
      </c>
      <c r="C11" s="4" t="inlineStr">
        <is>
          <t xml:space="preserve"> </t>
        </is>
      </c>
    </row>
    <row r="12">
      <c r="A12" s="4" t="inlineStr">
        <is>
          <t>Entity Address, Address Line One</t>
        </is>
      </c>
      <c r="B12" s="4" t="inlineStr">
        <is>
          <t>6100 Merriweather Drive</t>
        </is>
      </c>
      <c r="C12" s="4" t="inlineStr">
        <is>
          <t xml:space="preserve"> </t>
        </is>
      </c>
    </row>
    <row r="13">
      <c r="A13" s="4" t="inlineStr">
        <is>
          <t>Entity Address, City or Town</t>
        </is>
      </c>
      <c r="B13" s="4" t="inlineStr">
        <is>
          <t>Columbi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044</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872-055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TE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2170671</v>
      </c>
    </row>
    <row r="28">
      <c r="A28" s="4" t="inlineStr">
        <is>
          <t>Entity Central Index Key</t>
        </is>
      </c>
      <c r="B28" s="4" t="inlineStr">
        <is>
          <t>00016602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 (i.e. Q1,Q2,Q3,FY)</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3 Months Ended</t>
        </is>
      </c>
    </row>
    <row r="2">
      <c r="B2" s="2" t="inlineStr">
        <is>
          <t>Mar. 31, 2025</t>
        </is>
      </c>
    </row>
    <row r="3">
      <c r="A3" s="3" t="inlineStr">
        <is>
          <t>Cash and Cash Equivalents [Abstract]</t>
        </is>
      </c>
      <c r="B3" s="4" t="inlineStr">
        <is>
          <t xml:space="preserve"> </t>
        </is>
      </c>
    </row>
    <row r="4">
      <c r="A4" s="4" t="inlineStr">
        <is>
          <t>Cash Equivalents and Short-Term Investments</t>
        </is>
      </c>
      <c r="B4" s="4" t="inlineStr">
        <is>
          <t>Cash Equivalents and Short-Term Investments The following tables summarize the amortized cost, unrealized gain and loss and estimated fair value of cash equivalents and short-term investments: March 31, 2025 (in thousands) Amortized Cost Unrealized Gain Unrealized Loss Estimated Fair Value Cash equivalents Money market funds $ 78,301 $ — $ — $ 78,301 Total cash equivalents $ 78,301 $ — $ — $ 78,301 Short-term investments Commercial paper $ 25,110 $ 3 $ (1) $ 25,112 Corporate bonds 95,797 194 (8) 95,983 Asset backed securities 30,133 21 (8) 30,146 Yankee bonds 10,043 12 — 10,055 U.S. Treasury and agency obligations 65,425 127 (12) 65,540 Total short-term investments $ 226,508 $ 357 $ (29) $ 226,836 December 31, 2024 (in thousands) Amortized Cost Unrealized Gain Unrealized Loss Estimated Fair Value Cash equivalents Money market funds $ 190,750 $ — $ — $ 190,750 Total cash equivalents $ 190,750 $ — $ — $ 190,750 Short-term investments Commercial paper $ 41,610 $ — $ (6) $ 41,604 Corporate bonds 95,267 208 (65) 95,410 Asset backed securities 30,740 63 (7) 30,796 Yankee bonds 13,998 16 (7) 14,007 U.S. Treasury and agency obligations 66,614 155 (39) 66,730 Total short-term investments $ 248,229 $ 442 $ (124) $ 248,547 We considered the extent to which any unrealized losses on our short-term investments were driven by credit risk and other factors, including market risk, and if it is more-likely-than-not that we would have to sell the security before the recovery of the amortized cost basis. At March 31, 2025 and December 31, 2024, our unrealized losses were due to rising market interest rates compared to when the investments were initiated. We do not believe any unrealized losses represent credit losses, and it is unlikely we would sell the investments before we would recover their amortized cost basis. The contractual maturities of our short-term investments are as follows: March 31, 2025 December 31, 2024 (in thousands) Amortized Cost Estimated Fair Value Amortized Cost Estimated Fair Value Due within one year $ 172,949 $ 173,187 $ 204,156 $ 204,532 Due between one and two years 53,559 53,649 44,073 44,015 Total short-term investments $ 226,508 $ 226,836 $ 248,229 $ 248,547 At March 31, 2025 and December 31, 2024, cash and cash equivalents included $8.2 million of restricted cash related to collateral for outstanding letters of credit and an operating l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on a recurring basis: March 31, 2025 (in thousands) Level 1 Level 2 Level 3 Total Cash equivalents Money market funds $ 78,301 $ — $ — $ 78,301 Total cash equivalents $ 78,301 $ — $ — $ 78,301 Short-term investments Commercial paper $ — $ 25,112 $ — $ 25,112 Corporate bonds — 95,983 — 95,983 Asset backed securities — 30,146 — 30,146 Yankee bonds — 10,055 — 10,055 U.S. Treasury and agency obligations — 65,540 — 65,540 Total short-term investments $ — $ 226,836 $ — $ 226,836 December 31, 2024 (in thousands) Level 1 Level 2 Level 3 Total Cash equivalents Money market funds $ 190,750 $ — $ — $ 190,750 Total cash equivalents $ 190,750 $ — $ — $ 190,750 Short-term investments Commercial paper $ — $ 41,604 $ — $ 41,604 Corporate bonds — 95,410 — 95,410 Asset backed securities — 30,796 — 30,796 Yankee bonds — 14,007 — 14,007 U.S. Treasury and agency obligations — 66,730 — 66,730 Total short-term investments $ — $ 248,547 $ — $ 248,547 Other Investments Our investments in privately held securities were as follows: (in thousands) March 31, 2025 December 31, 2024 Equity securities $ 6,702 $ 6,701 Debt and other securities 1,206 1,871 Total other investments $ 7,908 $ 8,572 Other investments are classified as Level 3 as they do not have readily determinable market values. In the three months ended March 31, 2025, we received $0.7 million in proceeds from one of our SAFE investments and expect to collect the remaining $0.2 million in 2025. We did not have any liabilities measured and recorded at fair value on a recurring basis at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2025 December 31, 2024 Computer software and equipment $ 20,142 $ 21,051 Internally developed software 39,626 39,944 Furniture and fixtures 5,161 5,140 Leasehold improvements 30,254 24,524 Total 95,183 90,659 Less: accumulated depreciation and amortization (53,840) (51,394) Property and equipment, net $ 41,343 $ 39,265 Depreciation and amortization related to property and equipment was $4.0 million and $3.6 million in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Goodwill and Intangible Assets</t>
        </is>
      </c>
      <c r="B4" s="4" t="inlineStr">
        <is>
          <t>Acquisitions, Goodwill and Intangible Assets Business Combinations In February 2025, we acquired Vulcan Cyber Ltd. ("Vulcan"), an innovator in cyber risk management. This acquisition is expected to add enhanced visibility, extended third-party data flows, risk prioritization and optimized remediation to strengthen our Tenable One Exposure Management platform. We acquired 100% of Vulcan's equity through a share purchase agreement for total cash consideration of $148.5 million, net of $2.3 million cash acquired. Cash consideration, net of cash acquired, was preliminarily allocated as follows: (in thousands) Vulcan Accounts receivable $ 2,158 Intangible assets 40,000 Goodwill 115,189 Deferred revenue (7,695) Other liabilities, net (1,107) Total purchase price $ 148,545 We allocated $40.0 million to Vulcan's proprietary technology with an estimated useful life of 7 years. We are still finalizing the allocation of the purchase price for Vulcan, which may change as additional information becomes available, including the valuation of acquired intangible assets, working capital and income taxes. The results of operations of Vulcan are included in our consolidated statements of operations from the acquisition date and were not material. Pro forma results of operations are not presented as they are not material to the consolidated statement of operations. Acquisition-related expenses are included in our consolidated statements of operations as follows: Three Months Ended March 31, (in thousands) 2025 2024 Sales and marketing $ 1,054 $ — Research and development 1,239 (20) General and administrative 2,328 181 Total acquisition-related expenses $ 4,621 $ 161 Goodwill and Acquired Intangible Assets The changes in the carrying amount of goodwill are as follows: (in thousands) Balance at December 31, 2024 $ 541,292 Acquired goodwill 115,189 Balance at March 31, 2025 $ 656,481 The excess purchase consideration over the fair value of acquired assets and liabilities is recorded as goodwill. The acquired goodwill reflects the synergies we expect from marketing and selling new capabilities from Vulcan to our customers. Acquired goodwill is generally not tax deductible. Acquired intangible assets subject to amortization are as follows: March 31, 2025 December 31, 2024 (in thousands) Gross Carrying Amount Accumulated Amortization Net Carrying Amount Gross Carrying Amount Accumulated Amortization Net Carrying Amount Acquired technology $ 189,437 $ (60,840) $ 128,597 $ 149,437 $ (54,976) $ 94,461 Trade name 490 (490) — 490 (490) — $ 189,927 $ (61,330) $ 128,597 $ 149,927 $ (55,466) $ 94,461 Amortization of acquired intangible assets was $5.9 million and $4.7 million in the three months ended March 31, 2025 and 2024, respectively. At March 31, 2025, our acquired intangible assets are expected to be amortized over an estimated remaining weighted average period of 5.6 years. At March 31, 2025, estimated future amortization of acquired intangible assets is as follows: (in thousands) Year ending December 31, 2025 (1) $ 19,327 2026 25,584 2027 23,555 2028 20,512 2029 16,892 Thereafter 22,727 Total $ 128,597 _______________ (1) Represents the nine months ending December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have operating leases for office facilities. The components of lease expense were as follows: Three Months Ended March 31, (in thousands) 2025 2024 Operating lease cost (1) $ 2,403 $ 1,895 _______________ (1) Excludes sublease income. In June 2024, we executed a sublease of a portion of our corporate headquarters through February 2032. Sublease income, which is recorded as a reduction of rent expense, was $0.4 million for the three months ended March 31, 2025. Rent expense for short-term leases in the three months ended March 31, 2025 and 2024 was not material. Supplemental information related to leases was as follows: March 31, 2025 December 31, 2024 Operating leases Weighted average remaining lease term 6.3 years 6.5 years Weighted average discount rate 6.1% 6.1% In the three months ended March 31, 2025 and 2024, we did not obtain any right-of-use assets in exchange for lease liabilities. Maturities of operating lease liabilities at March 31, 2025 were as follows: (in thousands) Year ending December 31, 2025 (1) $ 6,730 2026 12,170 2027 11,736 2028 11,077 2029 10,740 Thereafter 21,968 Total lease payments 74,421 Less: Imputed interest (13,495) Total $ 60,926 _______________ (1) Represents the nine months ending December 31, 2025. Operating lease payments in the table above do not include $0.9 million, $1.7 million, $1.8 million, $1.9 million, $1.9 million and $4.5 million of sublease payments we expect to receive in 2025, 2026, 2027, 2028, 2029 and thereafter,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redit Agreement In July 2021, we entered into a credit agreement ("Credit Agreement") which is comprised of: • a $375.0 million senior secured term loan facility ("Term Loan"); and • a $50.0 million senior secured revolving credit facility ("Revolving Credit Facility"). The table below summarizes the carrying value of the Term Loan: (in thousands) March 31, 2025 Term loan $ 362,812 Less: Unamortized debt discount and issuance costs (4,183) Term loan, net of issuance costs 358,629 Less: Term loan, net, current (1) (2,561) Term loan, net of issuance costs (net of current portion) $ 356,068 _______________ (1) Term loan, net current is included in other current liabilities on our consolidated balance sheets. The Term Loan bears interest at a rate of 2.75% per annum over the Secured Overnight Financing Rate ("SOFR"), subject to a 0.50% floor, plus a credit spread adjustment depending on the interest period. The Term Loan is being amortized at 1% per annum in equal quarterly installments until the final payment of $350.6 million on the July 7, 2028 maturity date. Our Term Loan is recorded at its carrying value. At March 31, 2025, the fair value of our Term Loan was approximately $361.9 million. In the fair value hierarchy, our Term Loan is classified as Level 2 as it is traded in less active markets. The maturities of the Term Loan at March 31, 2025 were as follows: (in thousands) Year ending December 31, 2025 (1) $ 2,812 2026 3,750 2027 3,750 2028 352,500 Total $ 362,812 _______________ (1) Represents the nine months ending December 31, 2025. We may be subject to mandatory Term Loan prepayments related to the excess cash flow provisions. These prepayments would only be required if our first lien net leverage ratio (as defined in our Credit Agreement) exceeds 3.5 at the end of each year. At March 31, 2025, our first lien net leverage ratio was 0.86. At March 31, 2025, we had $0.2 million of standby letters of credit outstanding under our Revolving Credit Facility related to one of our operating leases. At March 31, 2025, we were in compliance with the covenants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December 2023, we entered into a contract with Microsoft for cloud services from February 2024 through January 2027. Under the terms of the contract we committed to spend €28.5 million. If we do not meet our commitment by the end of the term, we will be required to pay the difference. As of March 31, 2025, we have spent €8.7 million of our commitment. In July 2024, we entered into a new contract with Amazon Web Services, Inc. ("AWS") for cloud services, in which we committed to spend $59.7 million, $77.6 million and $93.0 million in years one, two and three, respectively, for a total commitment of $230.3 million from August 2024 to July 2027. As of March 31, 2025, we have spent $46.6 million of our first year commitment. Letters of Credit At March 31, 2025, we had $5.7 million of standby letters of credit related to our grant agreements with the State of Maryland and our operating leases. Collateral for $5.5 million of our letters of credit was classified as restricted cash in cash and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d in the consolidated statements of operations was as follows: Three Months Ended March 31, (in thousands) 2025 2024 Cost of revenue $ 3,315 $ 2,982 Sales and marketing 16,630 15,300 Research and development 12,967 11,161 General and administrative (1) 22,991 10,276 Total stock-based compensation expense $ 55,903 $ 39,719 _______________ (1) Stock-based compensation in the three months ended March 31, 2025 includes $14.6 million of expense related to the accelerated vesting of equity awards for our late CEO. A summary of the unrecognized stock-based compensation expense related to unvested stock at March 31, 2025 is presented below: Unrecognized Stock-Based Compensation Expense Estimated Weighted Average Period Restricted stock units ("RSUs") $ 390,014 3.0 Performance stock units ("PSUs") 9,502 3.6 Restricted stock 5,716 1.0 2018 Employee Stock Purchase Plan ("2018 ESPP") 14,412 1.0 Restricted Stock, RSUs and PSUs A summary of our restricted stock, RSU and PSU activity is presented below: Restricted Stock RSUs PSUs (in thousands, except for per share data) Number of Shares Weighted Number of Shares Weighted Number of Shares Weighted Unvested balance at December 31, 2024 187 $ 45.67 7,209 $ 45.01 300 $ 45.78 Granted — — 4,502 38.52 200 38.37 Performance adjustment (1) — — — — (6) 47.20 Vested (31) 45.67 (1,599) 45.91 (163) 46.12 Forfeited — — (187) 44.99 — — Unvested balance at March 31, 2025 156 45.67 9,925 41.93 331 41.10 _______________ (1) Represents adjustments due to the achievement of predefined financial performance targets. In January 2025, under the evergreen provision in our 2018 Equity Incentive Plan we reserved an additional 6.0 million shares of our common stock. At March 31, 2025, there were 27.5 million shares available for grant under the plan. Stock Options A summary of our stock option activity is presented below: (in thousands, except for exercise prices and years) Number Weighted Weighted-Average Remaining Contractual Term (in years) Aggregate Intrinsic Value Outstanding at December 31, 2024 4,051 $ 9.26 2.6 $ 122,024 Exercised (52) 6.72 1,654 Forfeited/canceled — — — Outstanding and exercisable at March 31, 2025 3,999 9.29 1.6 102,739 2018 Employee Stock Purchase Plan In the three months ended March 31, 2025, employees purchased 0.3 million shares of our common stock at a weighted average price of $32.42 per share, resulting in $9.7 million of cash proceeds. At March 31, 2025, there was $1.5 million of employee contributions to the 2018 ESPP included in accrued compensation. The fair value of the 2018 ESPP purchase rights was estimated on the offering or modification dates using a Black-Scholes option-pricing model and the following assumptions: Three Months Ended March 31, 2025 2024 Expected term (in years) 0.5 — 2.0 0.5 — 2.0 Expected volatility 30.6% — 38.2% 41.1% — 51.4% Risk-free interest rate 3.9% — 4.2% 4.4% — 5.1% Expected dividend yield — — Under the evergreen provision in our 2018 ESPP, in January 2025 we reserved an additional 1.8 million shares of our common stock. At March 31, 2025, there were 11.5 million shares reserved for issuance under our 2018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the three months ended March 31, 2025, the provision for income taxes included $2.1 million of income taxes in foreign jurisdictions in which we conduct business and $1.5 million of discrete items primarily related to withholding taxes on sales to customers. In the three months ended March 31, 2024, the provision for income taxes included $0.4 million of income taxes in foreign jurisdictions in which we conduct business and $1.3 million of discrete items primarily related to withholding taxes on sales to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Three Months Ended March 31, (in thousands, except per share data) 2025 2024 Net loss $ (22,935) $ (14,386) Weighted-average shares used to compute net loss per share, basic and diluted 120,083 117,542 Net loss per share, basic and diluted $ (0.19) $ (0.12) The following potentially dilutive securities have been excluded from the diluted per share calculations because they would have been antidilutive: March 31, (in thousands) 2025 2024 RSUs 9,925 8,838 Stock options 3,999 4,640 Shares to be issued under the 2018 ESPP 43 45 PSUs 131 200 Restricted stock 156 280 Total 14,254 14,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3441</v>
      </c>
      <c r="C3" s="6" t="n">
        <v>328647</v>
      </c>
    </row>
    <row r="4">
      <c r="A4" s="4" t="inlineStr">
        <is>
          <t>Short-term investments</t>
        </is>
      </c>
      <c r="B4" s="5" t="n">
        <v>226836</v>
      </c>
      <c r="C4" s="5" t="n">
        <v>248547</v>
      </c>
    </row>
    <row r="5">
      <c r="A5" s="4" t="inlineStr">
        <is>
          <t>Accounts receivable (net of allowance for doubtful accounts of $748 and $525 at March 31, 2025 and December 31, 2024, respectively)</t>
        </is>
      </c>
      <c r="B5" s="5" t="n">
        <v>167793</v>
      </c>
      <c r="C5" s="5" t="n">
        <v>258734</v>
      </c>
    </row>
    <row r="6">
      <c r="A6" s="4" t="inlineStr">
        <is>
          <t>Deferred commissions</t>
        </is>
      </c>
      <c r="B6" s="5" t="n">
        <v>51247</v>
      </c>
      <c r="C6" s="5" t="n">
        <v>51791</v>
      </c>
    </row>
    <row r="7">
      <c r="A7" s="4" t="inlineStr">
        <is>
          <t>Prepaid expenses and other current assets</t>
        </is>
      </c>
      <c r="B7" s="5" t="n">
        <v>67106</v>
      </c>
      <c r="C7" s="5" t="n">
        <v>53026</v>
      </c>
    </row>
    <row r="8">
      <c r="A8" s="4" t="inlineStr">
        <is>
          <t>Total current assets</t>
        </is>
      </c>
      <c r="B8" s="5" t="n">
        <v>746423</v>
      </c>
      <c r="C8" s="5" t="n">
        <v>940745</v>
      </c>
    </row>
    <row r="9">
      <c r="A9" s="4" t="inlineStr">
        <is>
          <t>Property and equipment, net</t>
        </is>
      </c>
      <c r="B9" s="5" t="n">
        <v>41343</v>
      </c>
      <c r="C9" s="5" t="n">
        <v>39265</v>
      </c>
    </row>
    <row r="10">
      <c r="A10" s="4" t="inlineStr">
        <is>
          <t>Deferred commissions (net of current portion)</t>
        </is>
      </c>
      <c r="B10" s="5" t="n">
        <v>65582</v>
      </c>
      <c r="C10" s="5" t="n">
        <v>67914</v>
      </c>
    </row>
    <row r="11">
      <c r="A11" s="4" t="inlineStr">
        <is>
          <t>Operating lease right-of-use assets</t>
        </is>
      </c>
      <c r="B11" s="5" t="n">
        <v>40951</v>
      </c>
      <c r="C11" s="5" t="n">
        <v>45139</v>
      </c>
    </row>
    <row r="12">
      <c r="A12" s="4" t="inlineStr">
        <is>
          <t>Acquired intangible assets, net</t>
        </is>
      </c>
      <c r="B12" s="5" t="n">
        <v>128597</v>
      </c>
      <c r="C12" s="5" t="n">
        <v>94461</v>
      </c>
    </row>
    <row r="13">
      <c r="A13" s="4" t="inlineStr">
        <is>
          <t>Goodwill</t>
        </is>
      </c>
      <c r="B13" s="5" t="n">
        <v>656481</v>
      </c>
      <c r="C13" s="5" t="n">
        <v>541292</v>
      </c>
    </row>
    <row r="14">
      <c r="A14" s="4" t="inlineStr">
        <is>
          <t>Other assets</t>
        </is>
      </c>
      <c r="B14" s="5" t="n">
        <v>14200</v>
      </c>
      <c r="C14" s="5" t="n">
        <v>13303</v>
      </c>
    </row>
    <row r="15">
      <c r="A15" s="4" t="inlineStr">
        <is>
          <t>Total assets</t>
        </is>
      </c>
      <c r="B15" s="5" t="n">
        <v>1693577</v>
      </c>
      <c r="C15" s="5" t="n">
        <v>1742119</v>
      </c>
    </row>
    <row r="16">
      <c r="A16" s="3" t="inlineStr">
        <is>
          <t>Current liabilities:</t>
        </is>
      </c>
      <c r="B16" s="4" t="inlineStr">
        <is>
          <t xml:space="preserve"> </t>
        </is>
      </c>
      <c r="C16" s="4" t="inlineStr">
        <is>
          <t xml:space="preserve"> </t>
        </is>
      </c>
    </row>
    <row r="17">
      <c r="A17" s="4" t="inlineStr">
        <is>
          <t>Accounts payable and accrued expenses</t>
        </is>
      </c>
      <c r="B17" s="5" t="n">
        <v>17684</v>
      </c>
      <c r="C17" s="5" t="n">
        <v>19981</v>
      </c>
    </row>
    <row r="18">
      <c r="A18" s="4" t="inlineStr">
        <is>
          <t>Accrued compensation</t>
        </is>
      </c>
      <c r="B18" s="5" t="n">
        <v>51432</v>
      </c>
      <c r="C18" s="5" t="n">
        <v>55784</v>
      </c>
    </row>
    <row r="19">
      <c r="A19" s="4" t="inlineStr">
        <is>
          <t>Deferred revenue</t>
        </is>
      </c>
      <c r="B19" s="5" t="n">
        <v>633224</v>
      </c>
      <c r="C19" s="5" t="n">
        <v>650372</v>
      </c>
    </row>
    <row r="20">
      <c r="A20" s="4" t="inlineStr">
        <is>
          <t>Operating lease liabilities</t>
        </is>
      </c>
      <c r="B20" s="5" t="n">
        <v>6305</v>
      </c>
      <c r="C20" s="5" t="n">
        <v>6801</v>
      </c>
    </row>
    <row r="21">
      <c r="A21" s="4" t="inlineStr">
        <is>
          <t>Other current liabilities</t>
        </is>
      </c>
      <c r="B21" s="5" t="n">
        <v>6346</v>
      </c>
      <c r="C21" s="5" t="n">
        <v>5154</v>
      </c>
    </row>
    <row r="22">
      <c r="A22" s="4" t="inlineStr">
        <is>
          <t>Total current liabilities</t>
        </is>
      </c>
      <c r="B22" s="5" t="n">
        <v>714991</v>
      </c>
      <c r="C22" s="5" t="n">
        <v>738092</v>
      </c>
    </row>
    <row r="23">
      <c r="A23" s="4" t="inlineStr">
        <is>
          <t>Deferred revenue (net of current portion)</t>
        </is>
      </c>
      <c r="B23" s="5" t="n">
        <v>175151</v>
      </c>
      <c r="C23" s="5" t="n">
        <v>182815</v>
      </c>
    </row>
    <row r="24">
      <c r="A24" s="4" t="inlineStr">
        <is>
          <t>Term loan, net of issuance costs (net of current portion)</t>
        </is>
      </c>
      <c r="B24" s="5" t="n">
        <v>356068</v>
      </c>
      <c r="C24" s="5" t="n">
        <v>356705</v>
      </c>
    </row>
    <row r="25">
      <c r="A25" s="4" t="inlineStr">
        <is>
          <t>Operating lease liabilities (net of current portion)</t>
        </is>
      </c>
      <c r="B25" s="5" t="n">
        <v>54621</v>
      </c>
      <c r="C25" s="5" t="n">
        <v>56224</v>
      </c>
    </row>
    <row r="26">
      <c r="A26" s="4" t="inlineStr">
        <is>
          <t>Other liabilities</t>
        </is>
      </c>
      <c r="B26" s="5" t="n">
        <v>9585</v>
      </c>
      <c r="C26" s="5" t="n">
        <v>8329</v>
      </c>
    </row>
    <row r="27">
      <c r="A27" s="4" t="inlineStr">
        <is>
          <t>Total liabilities</t>
        </is>
      </c>
      <c r="B27" s="5" t="n">
        <v>1310416</v>
      </c>
      <c r="C27" s="5" t="n">
        <v>1342165</v>
      </c>
    </row>
    <row r="28">
      <c r="A28" s="3" t="inlineStr">
        <is>
          <t>Stockholders’ equity:</t>
        </is>
      </c>
      <c r="B28" s="4" t="inlineStr">
        <is>
          <t xml:space="preserve"> </t>
        </is>
      </c>
      <c r="C28" s="4" t="inlineStr">
        <is>
          <t xml:space="preserve"> </t>
        </is>
      </c>
    </row>
    <row r="29">
      <c r="A29" s="4" t="inlineStr">
        <is>
          <t>Common stock (par value: $0.01; 500,000 shares authorized; 124,484 and 122,371 shares issued at March 31, 2025 and December 31, 2024, respectively)</t>
        </is>
      </c>
      <c r="B29" s="5" t="n">
        <v>1245</v>
      </c>
      <c r="C29" s="5" t="n">
        <v>1224</v>
      </c>
    </row>
    <row r="30">
      <c r="A30" s="4" t="inlineStr">
        <is>
          <t>Additional paid-in capital</t>
        </is>
      </c>
      <c r="B30" s="5" t="n">
        <v>1440770</v>
      </c>
      <c r="C30" s="5" t="n">
        <v>1374659</v>
      </c>
    </row>
    <row r="31">
      <c r="A31" s="4" t="inlineStr">
        <is>
          <t>Treasury stock (at cost: 4,282 and 2,673 shares at March 31, 2025 and December 31, 2024, respectively)</t>
        </is>
      </c>
      <c r="B31" s="5" t="n">
        <v>-174911</v>
      </c>
      <c r="C31" s="5" t="n">
        <v>-114911</v>
      </c>
    </row>
    <row r="32">
      <c r="A32" s="4" t="inlineStr">
        <is>
          <t>Accumulated other comprehensive income</t>
        </is>
      </c>
      <c r="B32" s="5" t="n">
        <v>328</v>
      </c>
      <c r="C32" s="5" t="n">
        <v>318</v>
      </c>
    </row>
    <row r="33">
      <c r="A33" s="4" t="inlineStr">
        <is>
          <t>Accumulated deficit</t>
        </is>
      </c>
      <c r="B33" s="5" t="n">
        <v>-884271</v>
      </c>
      <c r="C33" s="5" t="n">
        <v>-861336</v>
      </c>
    </row>
    <row r="34">
      <c r="A34" s="4" t="inlineStr">
        <is>
          <t>Total stockholders’ equity</t>
        </is>
      </c>
      <c r="B34" s="5" t="n">
        <v>383161</v>
      </c>
      <c r="C34" s="5" t="n">
        <v>399954</v>
      </c>
    </row>
    <row r="35">
      <c r="A35" s="4" t="inlineStr">
        <is>
          <t>Total liabilities and stockholders’ equity</t>
        </is>
      </c>
      <c r="B35" s="6" t="n">
        <v>1693577</v>
      </c>
      <c r="C35" s="6" t="n">
        <v>1742119</v>
      </c>
    </row>
    <row r="36">
      <c r="A36" s="4" t="inlineStr">
        <is>
          <t>Treasury Stock (in shares)</t>
        </is>
      </c>
      <c r="B36" s="5" t="n">
        <v>4282</v>
      </c>
      <c r="C36" s="5" t="n">
        <v>2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5</t>
        </is>
      </c>
    </row>
    <row r="3">
      <c r="A3" s="3" t="inlineStr">
        <is>
          <t>Segment Reporting [Abstract]</t>
        </is>
      </c>
      <c r="B3" s="4" t="inlineStr">
        <is>
          <t xml:space="preserve"> </t>
        </is>
      </c>
    </row>
    <row r="4">
      <c r="A4" s="4" t="inlineStr">
        <is>
          <t>Geographic Information</t>
        </is>
      </c>
      <c r="B4" s="4" t="inlineStr">
        <is>
          <t xml:space="preserve">Geographic Information We operate as one operating segment. Our Co-Chief Executive Officers, who are our Chief Operating Decision Makers ("CODMs"), review financial information on a consolidated basis for purposes of making operating decisions, allocating resources and evaluating financial performance. Our CODMs review cost of sales expense, sales and marketing expense, research and development expense and general and administrative expense to assess our significant segment expenses, and review income (loss) from operations and net income (loss) to assess our operating performance. Our CODMs also review total assets, as reported on our consolidated balance sheets. See our consolidated statement of operations for our significant segment expenses, loss from operations and net loss in the periods presented. Revenue by region, based on the address of the end user as specified in our subscription, license or service agreements, was as follows: Three Months Ended March 31, (in thousands) 2025 2024 The Americas $ 150,590 $ 134,483 Europe, Middle East and Africa 61,248 57,038 Asia Pacific 27,299 24,440 Revenue $ 239,137 $ 215,961 Customers located in the United States accounted for 53% of revenue in the three months ended March 31, 2025 and 54% of revenue in the three months ended March 31, 2024. No other country accounted for 10% or more of revenue in the periods presented. Our property and equipment, net by geographic area is summarized as follows: (in thousands) March 31, 2025 December 31, 2024 United States $ 29,627 $ 33,101 International 11,716 6,164 Property and equipment, net $ 41,343 $ 39,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2935</v>
      </c>
      <c r="C4" s="6" t="n">
        <v>-1438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 accompanying consolidated financial statements include the accounts of Tenable Holdings, Inc. and our wholly owned subsidiaries and have been prepared in conformity with United States generally accepted accounting principles (“GAAP”) for interim financial information.</t>
        </is>
      </c>
    </row>
    <row r="5">
      <c r="A5" s="4" t="inlineStr">
        <is>
          <t>Consolidations</t>
        </is>
      </c>
      <c r="B5" s="4" t="inlineStr">
        <is>
          <t>All intercompany account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the incremental borrowing rate for operating leases, and the valuation of deferred tax assets and investments. We base these estimates on historical experience and on various other assumptions that we believe to be reasonable. Actual results could differ significantly from these estimates.</t>
        </is>
      </c>
    </row>
    <row r="7">
      <c r="A7" s="4" t="inlineStr">
        <is>
          <t>Recently Issued Accounting Pronouncements</t>
        </is>
      </c>
      <c r="B7" s="4" t="inlineStr">
        <is>
          <t>Recently Issued Accounting Pronouncements In December 2023, the Financial Accounting Standards Board ("FASB") issued Accounting Standards Update ("ASU") 2023-09 -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our annual periods beginning January 1, 2025 on a prospective basis, with a retrospective option. Adopting this guidance will result in additional annual tax disclosures but will not impact our provision for income taxes, deferred tax assets or deferred tax liabilities. In November 2024, the FASB issued ASU 2024-03 - Income Statement - Reporting Comprehensive Income - Expense Disaggregation Disclosures (Subtopic 220-40): Disaggregation of Income Statement Expenses, which requires public entities to disclose, on an annual and interim basis, disaggregated information about certain income statement expense line items. The ASU also requires disclosure of the total amount of selling expenses recognized in continuing operations on an annual and interim basis and disclosure of a public business entity’s definition of selling expenses on an annual basis (or in interim reporting periods if the definition is changed). In January 2025, the FASB issued ASU 2025-01 - Income Statement - Reporting Comprehensive Income - Expense Disaggregation Disclosures (Subtopic 220-40): Clarifying the Effective Date to highlight the effective date of ASU 2024-03. The guidance is effective for our annual periods beginning on January 1, 2027 on a prospective basis, with a retrospective option, and interim reporting periods beginning on January 1, 2028. Early adoption is permitted. We are currently evaluating the impact of adopting this standard on our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t>
        </is>
      </c>
      <c r="B4" s="4" t="inlineStr">
        <is>
          <t xml:space="preserve">The following table presents a summary of revenue: Three Months Ended March 31, (in thousands) 2025 2024 Subscription revenue $ 220,443 $ 197,635 Perpetual license and maintenance revenue 11,552 12,156 Professional services and other revenue 7,142 6,170 Revenue $ 239,137 $ 215,961 </t>
        </is>
      </c>
    </row>
    <row r="5">
      <c r="A5" s="4" t="inlineStr">
        <is>
          <t>Schedule of Future Estimated Revenue Related To Unsatisfied Performance Obligations</t>
        </is>
      </c>
      <c r="B5" s="4" t="inlineStr">
        <is>
          <t xml:space="preserve">The following summarizes the future estimated revenue related to unsatisfied performance obligations: March 31, (in thousands) 2025 2024 Remaining performance obligations, short-term $ 647,647 $ 572,851 Remaining performance obligations, long-term 234,598 169,560 Remaining performance obligations $ 882,245 $ 742,411 </t>
        </is>
      </c>
    </row>
    <row r="6">
      <c r="A6" s="4" t="inlineStr">
        <is>
          <t>Schedule of Activity of Deferred Contract Costs</t>
        </is>
      </c>
      <c r="B6" s="4" t="inlineStr">
        <is>
          <t xml:space="preserve">The following summarizes the activity of deferred incremental costs of obtaining a contract: Three Months Ended March 31, (in thousands) 2025 2024 Beginning balance $ 119,705 $ 121,953 Capitalization of contract acquisition costs 11,194 9,035 Amortization of deferred contract acquisition costs (14,070) (13,373) Ending balance $ 116,829 $ 117,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Equivalents and Short-Term Investm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Amortized Cost, Unrealized Gain and Loss and Estimated Fair Value</t>
        </is>
      </c>
      <c r="B4" s="4" t="inlineStr">
        <is>
          <t xml:space="preserve">The following tables summarize the amortized cost, unrealized gain and loss and estimated fair value of cash equivalents and short-term investments: March 31, 2025 (in thousands) Amortized Cost Unrealized Gain Unrealized Loss Estimated Fair Value Cash equivalents Money market funds $ 78,301 $ — $ — $ 78,301 Total cash equivalents $ 78,301 $ — $ — $ 78,301 Short-term investments Commercial paper $ 25,110 $ 3 $ (1) $ 25,112 Corporate bonds 95,797 194 (8) 95,983 Asset backed securities 30,133 21 (8) 30,146 Yankee bonds 10,043 12 — 10,055 U.S. Treasury and agency obligations 65,425 127 (12) 65,540 Total short-term investments $ 226,508 $ 357 $ (29) $ 226,836 December 31, 2024 (in thousands) Amortized Cost Unrealized Gain Unrealized Loss Estimated Fair Value Cash equivalents Money market funds $ 190,750 $ — $ — $ 190,750 Total cash equivalents $ 190,750 $ — $ — $ 190,750 Short-term investments Commercial paper $ 41,610 $ — $ (6) $ 41,604 Corporate bonds 95,267 208 (65) 95,410 Asset backed securities 30,740 63 (7) 30,796 Yankee bonds 13,998 16 (7) 14,007 U.S. Treasury and agency obligations 66,614 155 (39) 66,730 Total short-term investments $ 248,229 $ 442 $ (124) $ 248,547 </t>
        </is>
      </c>
    </row>
    <row r="5">
      <c r="A5" s="4" t="inlineStr">
        <is>
          <t>Schedule of Contractual Maturities on Short-Term Investments</t>
        </is>
      </c>
      <c r="B5" s="4" t="inlineStr">
        <is>
          <t xml:space="preserve">The contractual maturities of our short-term investments are as follows: March 31, 2025 December 31, 2024 (in thousands) Amortized Cost Estimated Fair Value Amortized Cost Estimated Fair Value Due within one year $ 172,949 $ 173,187 $ 204,156 $ 204,532 Due between one and two years 53,559 53,649 44,073 44,015 Total short-term investments $ 226,508 $ 226,836 $ 248,229 $ 248,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summarize assets that are measured at fair value on a recurring basis: March 31, 2025 (in thousands) Level 1 Level 2 Level 3 Total Cash equivalents Money market funds $ 78,301 $ — $ — $ 78,301 Total cash equivalents $ 78,301 $ — $ — $ 78,301 Short-term investments Commercial paper $ — $ 25,112 $ — $ 25,112 Corporate bonds — 95,983 — 95,983 Asset backed securities — 30,146 — 30,146 Yankee bonds — 10,055 — 10,055 U.S. Treasury and agency obligations — 65,540 — 65,540 Total short-term investments $ — $ 226,836 $ — $ 226,836 December 31, 2024 (in thousands) Level 1 Level 2 Level 3 Total Cash equivalents Money market funds $ 190,750 $ — $ — $ 190,750 Total cash equivalents $ 190,750 $ — $ — $ 190,750 Short-term investments Commercial paper $ — $ 41,604 $ — $ 41,604 Corporate bonds — 95,410 — 95,410 Asset backed securities — 30,796 — 30,796 Yankee bonds — 14,007 — 14,007 U.S. Treasury and agency obligations — 66,730 — 66,730 Total short-term investments $ — $ 248,547 $ — $ 248,547 Our investments in privately held securities were as follows: (in thousands) March 31, 2025 December 31, 2024 Equity securities $ 6,702 $ 6,701 Debt and other securities 1,206 1,871 Total other investments $ 7,908 $ 8,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March 31, 2025 December 31, 2024 Computer software and equipment $ 20,142 $ 21,051 Internally developed software 39,626 39,944 Furniture and fixtures 5,161 5,140 Leasehold improvements 30,254 24,524 Total 95,183 90,659 Less: accumulated depreciation and amortization (53,840) (51,394) Property and equipment, net $ 41,343 $ 39,2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Cash consideration, net of cash acquired, was preliminarily allocated as follows: (in thousands) Vulcan Accounts receivable $ 2,158 Intangible assets 40,000 Goodwill 115,189 Deferred revenue (7,695) Other liabilities, net (1,107) Total purchase price $ 148,545 </t>
        </is>
      </c>
    </row>
    <row r="5">
      <c r="A5" s="4" t="inlineStr">
        <is>
          <t>Schedule of Acquisition-Related Expenses</t>
        </is>
      </c>
      <c r="B5" s="4" t="inlineStr">
        <is>
          <t xml:space="preserve">Acquisition-related expenses are included in our consolidated statements of operations as follows: Three Months Ended March 31, (in thousands) 2025 2024 Sales and marketing $ 1,054 $ — Research and development 1,239 (20) General and administrative 2,328 181 Total acquisition-related expenses $ 4,621 $ 161 </t>
        </is>
      </c>
    </row>
    <row r="6">
      <c r="A6" s="4" t="inlineStr">
        <is>
          <t>Schedule of Goodwill</t>
        </is>
      </c>
      <c r="B6" s="4" t="inlineStr">
        <is>
          <t>The changes in the carrying amount of goodwill are as follows: (in thousands) Balance at December 31, 2024 $ 541,292 Acquired goodwill 115,189 Balance at March 31, 2025 $ 656,481</t>
        </is>
      </c>
    </row>
    <row r="7">
      <c r="A7" s="4" t="inlineStr">
        <is>
          <t>Schedule of Acquired Intangible Assets Subject to Amortization</t>
        </is>
      </c>
      <c r="B7" s="4" t="inlineStr">
        <is>
          <t xml:space="preserve">Acquired intangible assets subject to amortization are as follows: March 31, 2025 December 31, 2024 (in thousands) Gross Carrying Amount Accumulated Amortization Net Carrying Amount Gross Carrying Amount Accumulated Amortization Net Carrying Amount Acquired technology $ 189,437 $ (60,840) $ 128,597 $ 149,437 $ (54,976) $ 94,461 Trade name 490 (490) — 490 (490) — $ 189,927 $ (61,330) $ 128,597 $ 149,927 $ (55,466) $ 94,461 </t>
        </is>
      </c>
    </row>
    <row r="8">
      <c r="A8" s="4" t="inlineStr">
        <is>
          <t>Schedule of Future Amortization of Intangible Assets</t>
        </is>
      </c>
      <c r="B8" s="4" t="inlineStr">
        <is>
          <t>At March 31, 2025, estimated future amortization of acquired intangible assets is as follows: (in thousands) Year ending December 31, 2025 (1) $ 19,327 2026 25,584 2027 23,555 2028 20,512 2029 16,892 Thereafter 22,727 Total $ 128,597 _______________ (1) Represents the nine months ending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 and Supplemental Information</t>
        </is>
      </c>
      <c r="B4" s="4" t="inlineStr">
        <is>
          <t>The components of lease expense were as follows: Three Months Ended March 31, (in thousands) 2025 2024 Operating lease cost (1) $ 2,403 $ 1,895 _______________ (1) Excludes sublease income. Supplemental information related to leases was as follows: March 31, 2025 December 31, 2024 Operating leases Weighted average remaining lease term 6.3 years 6.5 years Weighted average discount rate 6.1% 6.1%</t>
        </is>
      </c>
    </row>
    <row r="5">
      <c r="A5" s="4" t="inlineStr">
        <is>
          <t>Schedule of Maturities of Operating Lease Liabilities</t>
        </is>
      </c>
      <c r="B5" s="4" t="inlineStr">
        <is>
          <t>Maturities of operating lease liabilities at March 31, 2025 were as follows: (in thousands) Year ending December 31, 2025 (1) $ 6,730 2026 12,170 2027 11,736 2028 11,077 2029 10,740 Thereafter 21,968 Total lease payments 74,421 Less: Imputed interest (13,495) Total $ 60,926 _______________ (1) Represents the nine months ending December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748</v>
      </c>
      <c r="C3" s="6" t="n">
        <v>525</v>
      </c>
    </row>
    <row r="4">
      <c r="A4" s="4" t="inlineStr">
        <is>
          <t>Common stock, par value (in usd per share)</t>
        </is>
      </c>
      <c r="B4" s="7" t="n">
        <v>0.01</v>
      </c>
      <c r="C4" s="7" t="n">
        <v>0.01</v>
      </c>
    </row>
    <row r="5">
      <c r="A5" s="4" t="inlineStr">
        <is>
          <t>Common stock, shares authorized (in shares)</t>
        </is>
      </c>
      <c r="B5" s="5" t="n">
        <v>500000</v>
      </c>
      <c r="C5" s="5" t="n">
        <v>500000</v>
      </c>
    </row>
    <row r="6">
      <c r="A6" s="4" t="inlineStr">
        <is>
          <t>Common stock, shares issued (in shares)</t>
        </is>
      </c>
      <c r="B6" s="5" t="n">
        <v>124484</v>
      </c>
      <c r="C6" s="5" t="n">
        <v>122371</v>
      </c>
    </row>
    <row r="7">
      <c r="A7" s="4" t="inlineStr">
        <is>
          <t>Treasury Stock (in shares)</t>
        </is>
      </c>
      <c r="B7" s="5" t="n">
        <v>4282</v>
      </c>
      <c r="C7" s="5" t="n">
        <v>2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 of Term Loan</t>
        </is>
      </c>
      <c r="B4" s="4" t="inlineStr">
        <is>
          <t>The table below summarizes the carrying value of the Term Loan: (in thousands) March 31, 2025 Term loan $ 362,812 Less: Unamortized debt discount and issuance costs (4,183) Term loan, net of issuance costs 358,629 Less: Term loan, net, current (1) (2,561) Term loan, net of issuance costs (net of current portion) $ 356,068 _______________ (1) Term loan, net current is included in other current liabilities on our consolidated balance sheets.</t>
        </is>
      </c>
    </row>
    <row r="5">
      <c r="A5" s="4" t="inlineStr">
        <is>
          <t>Schedule of Maturities of Term Loan</t>
        </is>
      </c>
      <c r="B5" s="4" t="inlineStr">
        <is>
          <t>The maturities of the Term Loan at March 31, 2025 were as follows: (in thousands) Year ending December 31, 2025 (1) $ 2,812 2026 3,750 2027 3,750 2028 352,500 Total $ 362,812 _______________ (1) Represents the nine months ending December 3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Stock-based compensation expense included in the consolidated statements of operations was as follows: Three Months Ended March 31, (in thousands) 2025 2024 Cost of revenue $ 3,315 $ 2,982 Sales and marketing 16,630 15,300 Research and development 12,967 11,161 General and administrative (1) 22,991 10,276 Total stock-based compensation expense $ 55,903 $ 39,719 _______________ (1) Stock-based compensation in the three months ended March 31, 2025 includes $14.6 million of expense related to the accelerated vesting of equity awards for our late CEO.</t>
        </is>
      </c>
    </row>
    <row r="5">
      <c r="A5" s="4" t="inlineStr">
        <is>
          <t>Schedule of Unrecognized Stock-Based Compensation</t>
        </is>
      </c>
      <c r="B5" s="4" t="inlineStr">
        <is>
          <t>A summary of the unrecognized stock-based compensation expense related to unvested stock at March 31, 2025 is presented below: Unrecognized Stock-Based Compensation Expense Estimated Weighted Average Period Restricted stock units ("RSUs") $ 390,014 3.0 Performance stock units ("PSUs") 9,502 3.6 Restricted stock 5,716 1.0 2018 Employee Stock Purchase Plan ("2018 ESPP") 14,412 1.0</t>
        </is>
      </c>
    </row>
    <row r="6">
      <c r="A6" s="4" t="inlineStr">
        <is>
          <t>Schedule of RSUs and PSUs</t>
        </is>
      </c>
      <c r="B6" s="4" t="inlineStr">
        <is>
          <t>A summary of our restricted stock, RSU and PSU activity is presented below: Restricted Stock RSUs PSUs (in thousands, except for per share data) Number of Shares Weighted Number of Shares Weighted Number of Shares Weighted Unvested balance at December 31, 2024 187 $ 45.67 7,209 $ 45.01 300 $ 45.78 Granted — — 4,502 38.52 200 38.37 Performance adjustment (1) — — — — (6) 47.20 Vested (31) 45.67 (1,599) 45.91 (163) 46.12 Forfeited — — (187) 44.99 — — Unvested balance at March 31, 2025 156 45.67 9,925 41.93 331 41.10 _______________ (1) Represents adjustments due to the achievement of predefined financial performance targets.</t>
        </is>
      </c>
    </row>
    <row r="7">
      <c r="A7" s="4" t="inlineStr">
        <is>
          <t>Schedule of Stock Option Activity</t>
        </is>
      </c>
      <c r="B7" s="4" t="inlineStr">
        <is>
          <t>A summary of our stock option activity is presented below: (in thousands, except for exercise prices and years) Number Weighted Weighted-Average Remaining Contractual Term (in years) Aggregate Intrinsic Value Outstanding at December 31, 2024 4,051 $ 9.26 2.6 $ 122,024 Exercised (52) 6.72 1,654 Forfeited/canceled — — — Outstanding and exercisable at March 31, 2025 3,999 9.29 1.6 102,739</t>
        </is>
      </c>
    </row>
    <row r="8">
      <c r="A8" s="4" t="inlineStr">
        <is>
          <t>Schedule of ESPP Valuation Assumptions</t>
        </is>
      </c>
      <c r="B8" s="4" t="inlineStr">
        <is>
          <t>The fair value of the 2018 ESPP purchase rights was estimated on the offering or modification dates using a Black-Scholes option-pricing model and the following assumptions: Three Months Ended March 31, 2025 2024 Expected term (in years) 0.5 — 2.0 0.5 — 2.0 Expected volatility 30.6% — 38.2% 41.1% — 51.4% Risk-free interest rate 3.9% — 4.2% 4.4% — 5.1% Expected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Three Months Ended March 31, (in thousands, except per share data) 2025 2024 Net loss $ (22,935) $ (14,386) Weighted-average shares used to compute net loss per share, basic and diluted 120,083 117,542 Net loss per share, basic and diluted $ (0.19) $ (0.12)</t>
        </is>
      </c>
    </row>
    <row r="5">
      <c r="A5" s="4" t="inlineStr">
        <is>
          <t>Schedule of Potentially Dilutive Securities</t>
        </is>
      </c>
      <c r="B5" s="4" t="inlineStr">
        <is>
          <t xml:space="preserve">The following potentially dilutive securities have been excluded from the diluted per share calculations because they would have been antidilutive: March 31, (in thousands) 2025 2024 RSUs 9,925 8,838 Stock options 3,999 4,640 Shares to be issued under the 2018 ESPP 43 45 PSUs 131 200 Restricted stock 156 280 Total 14,254 14,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Region</t>
        </is>
      </c>
      <c r="B4" s="4" t="inlineStr">
        <is>
          <t xml:space="preserve">Revenue by region, based on the address of the end user as specified in our subscription, license or service agreements, was as follows: Three Months Ended March 31, (in thousands) 2025 2024 The Americas $ 150,590 $ 134,483 Europe, Middle East and Africa 61,248 57,038 Asia Pacific 27,299 24,440 Revenue $ 239,137 $ 215,961 </t>
        </is>
      </c>
    </row>
    <row r="5">
      <c r="A5" s="4" t="inlineStr">
        <is>
          <t>Schedule of Property and Equipment, Net by Geographic Area</t>
        </is>
      </c>
      <c r="B5" s="4" t="inlineStr">
        <is>
          <t xml:space="preserve">Our property and equipment, net by geographic area is summarized as follows: (in thousands) March 31, 2025 December 31, 2024 United States $ 29,627 $ 33,101 International 11,716 6,164 Property and equipment, net $ 41,343 $ 39,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Schedule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39137</v>
      </c>
      <c r="C4" s="6" t="n">
        <v>215961</v>
      </c>
    </row>
    <row r="5">
      <c r="A5" s="4" t="inlineStr">
        <is>
          <t>Subscriptio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20443</v>
      </c>
      <c r="C7" s="5" t="n">
        <v>197635</v>
      </c>
    </row>
    <row r="8">
      <c r="A8" s="4" t="inlineStr">
        <is>
          <t>Perpetual license and maintenan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552</v>
      </c>
      <c r="C10" s="5" t="n">
        <v>12156</v>
      </c>
    </row>
    <row r="11">
      <c r="A11" s="4" t="inlineStr">
        <is>
          <t>Professional services and 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7142</v>
      </c>
      <c r="C13" s="6" t="n">
        <v>617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Revenue - Concentrations (Details)</t>
        </is>
      </c>
      <c r="B1" s="2" t="inlineStr">
        <is>
          <t>3 Months Ended</t>
        </is>
      </c>
      <c r="D1" s="2" t="inlineStr">
        <is>
          <t>12 Months Ended</t>
        </is>
      </c>
    </row>
    <row r="2">
      <c r="B2" s="2" t="inlineStr">
        <is>
          <t>Mar. 31, 2025</t>
        </is>
      </c>
      <c r="C2" s="2" t="inlineStr">
        <is>
          <t>Mar. 31, 2024</t>
        </is>
      </c>
      <c r="D2" s="2" t="inlineStr">
        <is>
          <t>Dec. 31, 2024</t>
        </is>
      </c>
    </row>
    <row r="3">
      <c r="A3" s="4" t="inlineStr">
        <is>
          <t>Revenue | Customer Concentration Risk | One Distributo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in percent)</t>
        </is>
      </c>
      <c r="B5" s="8" t="n">
        <v>0.32</v>
      </c>
      <c r="C5" s="8" t="n">
        <v>0.34</v>
      </c>
      <c r="D5" s="4" t="inlineStr">
        <is>
          <t xml:space="preserve"> </t>
        </is>
      </c>
    </row>
    <row r="6">
      <c r="A6" s="4" t="inlineStr">
        <is>
          <t>Accounts Receivable | Customer Concentration Risk | One Distributo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in percent)</t>
        </is>
      </c>
      <c r="B8" s="8" t="n">
        <v>0.3</v>
      </c>
      <c r="C8" s="4" t="inlineStr">
        <is>
          <t xml:space="preserve"> </t>
        </is>
      </c>
      <c r="D8" s="8" t="n">
        <v>0.29</v>
      </c>
    </row>
    <row r="9">
      <c r="A9" s="4" t="inlineStr">
        <is>
          <t>Channel Network | Revenue | Sales Method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in percent)</t>
        </is>
      </c>
      <c r="B11" s="8" t="n">
        <v>0.9399999999999999</v>
      </c>
      <c r="C11" s="8" t="n">
        <v>0.93</v>
      </c>
      <c r="D1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Contract Balances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 that was included in deferred revenue</t>
        </is>
      </c>
      <c r="B4" s="9" t="n">
        <v>224.1</v>
      </c>
      <c r="C4" s="6" t="n">
        <v>2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 Remaining Performance Obligations (Details) - USD ($) $ in Thousands</t>
        </is>
      </c>
      <c r="B1" s="2" t="inlineStr">
        <is>
          <t>Mar. 31, 2025</t>
        </is>
      </c>
      <c r="C1" s="2" t="inlineStr">
        <is>
          <t>Mar. 31, 2024</t>
        </is>
      </c>
    </row>
    <row r="2">
      <c r="A2" s="3" t="inlineStr">
        <is>
          <t>Revenue from Contract with Customer [Abstract]</t>
        </is>
      </c>
      <c r="B2" s="4" t="inlineStr">
        <is>
          <t xml:space="preserve"> </t>
        </is>
      </c>
      <c r="C2" s="4" t="inlineStr">
        <is>
          <t xml:space="preserve"> </t>
        </is>
      </c>
    </row>
    <row r="3">
      <c r="A3" s="4" t="inlineStr">
        <is>
          <t>Remaining performance obligations, short-term</t>
        </is>
      </c>
      <c r="B3" s="6" t="n">
        <v>647647</v>
      </c>
      <c r="C3" s="6" t="n">
        <v>572851</v>
      </c>
    </row>
    <row r="4">
      <c r="A4" s="4" t="inlineStr">
        <is>
          <t>Remaining performance obligations, long-term</t>
        </is>
      </c>
      <c r="B4" s="5" t="n">
        <v>234598</v>
      </c>
      <c r="C4" s="5" t="n">
        <v>169560</v>
      </c>
    </row>
    <row r="5">
      <c r="A5" s="4" t="inlineStr">
        <is>
          <t>Remaining performance obligations</t>
        </is>
      </c>
      <c r="B5" s="6" t="n">
        <v>882245</v>
      </c>
      <c r="C5" s="6" t="n">
        <v>7424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Activity of Deferred Contract Costs (Details) - USD ($) $ in Thousands</t>
        </is>
      </c>
      <c r="B1" s="2" t="inlineStr">
        <is>
          <t>3 Months Ended</t>
        </is>
      </c>
    </row>
    <row r="2">
      <c r="B2" s="2" t="inlineStr">
        <is>
          <t>Mar. 31, 2025</t>
        </is>
      </c>
      <c r="C2" s="2" t="inlineStr">
        <is>
          <t>Mar. 31, 2024</t>
        </is>
      </c>
    </row>
    <row r="3">
      <c r="A3" s="3" t="inlineStr">
        <is>
          <t>Capitalized Contract Cost [Roll Forward]</t>
        </is>
      </c>
      <c r="B3" s="4" t="inlineStr">
        <is>
          <t xml:space="preserve"> </t>
        </is>
      </c>
      <c r="C3" s="4" t="inlineStr">
        <is>
          <t xml:space="preserve"> </t>
        </is>
      </c>
    </row>
    <row r="4">
      <c r="A4" s="4" t="inlineStr">
        <is>
          <t>Beginning balance</t>
        </is>
      </c>
      <c r="B4" s="6" t="n">
        <v>119705</v>
      </c>
      <c r="C4" s="6" t="n">
        <v>121953</v>
      </c>
    </row>
    <row r="5">
      <c r="A5" s="4" t="inlineStr">
        <is>
          <t>Capitalization of contract acquisition costs</t>
        </is>
      </c>
      <c r="B5" s="5" t="n">
        <v>11194</v>
      </c>
      <c r="C5" s="5" t="n">
        <v>9035</v>
      </c>
    </row>
    <row r="6">
      <c r="A6" s="4" t="inlineStr">
        <is>
          <t>Amortization of deferred contract acquisition costs</t>
        </is>
      </c>
      <c r="B6" s="5" t="n">
        <v>-14070</v>
      </c>
      <c r="C6" s="5" t="n">
        <v>-13373</v>
      </c>
    </row>
    <row r="7">
      <c r="A7" s="4" t="inlineStr">
        <is>
          <t>Ending balance</t>
        </is>
      </c>
      <c r="B7" s="6" t="n">
        <v>116829</v>
      </c>
      <c r="C7" s="6" t="n">
        <v>11761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Amortized Cost, Unrealized Gain and Loss and Estimated Fair Value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Cash equivalents</t>
        </is>
      </c>
      <c r="B3" s="6" t="n">
        <v>78301</v>
      </c>
      <c r="C3" s="6" t="n">
        <v>190750</v>
      </c>
    </row>
    <row r="4">
      <c r="A4" s="4" t="inlineStr">
        <is>
          <t>Amortized Cost</t>
        </is>
      </c>
      <c r="B4" s="5" t="n">
        <v>226508</v>
      </c>
      <c r="C4" s="5" t="n">
        <v>248229</v>
      </c>
    </row>
    <row r="5">
      <c r="A5" s="4" t="inlineStr">
        <is>
          <t>Unrealized Gain</t>
        </is>
      </c>
      <c r="B5" s="5" t="n">
        <v>357</v>
      </c>
      <c r="C5" s="5" t="n">
        <v>442</v>
      </c>
    </row>
    <row r="6">
      <c r="A6" s="4" t="inlineStr">
        <is>
          <t>Unrealized Loss</t>
        </is>
      </c>
      <c r="B6" s="5" t="n">
        <v>-29</v>
      </c>
      <c r="C6" s="5" t="n">
        <v>-124</v>
      </c>
    </row>
    <row r="7">
      <c r="A7" s="4" t="inlineStr">
        <is>
          <t>Estimated Fair Value</t>
        </is>
      </c>
      <c r="B7" s="5" t="n">
        <v>226836</v>
      </c>
      <c r="C7" s="5" t="n">
        <v>248547</v>
      </c>
    </row>
    <row r="8">
      <c r="A8" s="4" t="inlineStr">
        <is>
          <t>Commercial pap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5" t="n">
        <v>25110</v>
      </c>
      <c r="C10" s="5" t="n">
        <v>41610</v>
      </c>
    </row>
    <row r="11">
      <c r="A11" s="4" t="inlineStr">
        <is>
          <t>Unrealized Gain</t>
        </is>
      </c>
      <c r="B11" s="5" t="n">
        <v>3</v>
      </c>
      <c r="C11" s="5" t="n">
        <v>0</v>
      </c>
    </row>
    <row r="12">
      <c r="A12" s="4" t="inlineStr">
        <is>
          <t>Unrealized Loss</t>
        </is>
      </c>
      <c r="B12" s="5" t="n">
        <v>-1</v>
      </c>
      <c r="C12" s="5" t="n">
        <v>-6</v>
      </c>
    </row>
    <row r="13">
      <c r="A13" s="4" t="inlineStr">
        <is>
          <t>Estimated Fair Value</t>
        </is>
      </c>
      <c r="B13" s="5" t="n">
        <v>25112</v>
      </c>
      <c r="C13" s="5" t="n">
        <v>41604</v>
      </c>
    </row>
    <row r="14">
      <c r="A14" s="4" t="inlineStr">
        <is>
          <t>Corporate bond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5" t="n">
        <v>95797</v>
      </c>
      <c r="C16" s="5" t="n">
        <v>95267</v>
      </c>
    </row>
    <row r="17">
      <c r="A17" s="4" t="inlineStr">
        <is>
          <t>Unrealized Gain</t>
        </is>
      </c>
      <c r="B17" s="5" t="n">
        <v>194</v>
      </c>
      <c r="C17" s="5" t="n">
        <v>208</v>
      </c>
    </row>
    <row r="18">
      <c r="A18" s="4" t="inlineStr">
        <is>
          <t>Unrealized Loss</t>
        </is>
      </c>
      <c r="B18" s="5" t="n">
        <v>-8</v>
      </c>
      <c r="C18" s="5" t="n">
        <v>-65</v>
      </c>
    </row>
    <row r="19">
      <c r="A19" s="4" t="inlineStr">
        <is>
          <t>Estimated Fair Value</t>
        </is>
      </c>
      <c r="B19" s="5" t="n">
        <v>95983</v>
      </c>
      <c r="C19" s="5" t="n">
        <v>95410</v>
      </c>
    </row>
    <row r="20">
      <c r="A20" s="4" t="inlineStr">
        <is>
          <t>Asset backed securitie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5" t="n">
        <v>30133</v>
      </c>
      <c r="C22" s="5" t="n">
        <v>30740</v>
      </c>
    </row>
    <row r="23">
      <c r="A23" s="4" t="inlineStr">
        <is>
          <t>Unrealized Gain</t>
        </is>
      </c>
      <c r="B23" s="5" t="n">
        <v>21</v>
      </c>
      <c r="C23" s="5" t="n">
        <v>63</v>
      </c>
    </row>
    <row r="24">
      <c r="A24" s="4" t="inlineStr">
        <is>
          <t>Unrealized Loss</t>
        </is>
      </c>
      <c r="B24" s="5" t="n">
        <v>-8</v>
      </c>
      <c r="C24" s="5" t="n">
        <v>-7</v>
      </c>
    </row>
    <row r="25">
      <c r="A25" s="4" t="inlineStr">
        <is>
          <t>Estimated Fair Value</t>
        </is>
      </c>
      <c r="B25" s="5" t="n">
        <v>30146</v>
      </c>
      <c r="C25" s="5" t="n">
        <v>30796</v>
      </c>
    </row>
    <row r="26">
      <c r="A26" s="4" t="inlineStr">
        <is>
          <t>Yankee bonds</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5" t="n">
        <v>10043</v>
      </c>
      <c r="C28" s="5" t="n">
        <v>13998</v>
      </c>
    </row>
    <row r="29">
      <c r="A29" s="4" t="inlineStr">
        <is>
          <t>Unrealized Gain</t>
        </is>
      </c>
      <c r="B29" s="5" t="n">
        <v>12</v>
      </c>
      <c r="C29" s="5" t="n">
        <v>16</v>
      </c>
    </row>
    <row r="30">
      <c r="A30" s="4" t="inlineStr">
        <is>
          <t>Unrealized Loss</t>
        </is>
      </c>
      <c r="B30" s="5" t="n">
        <v>0</v>
      </c>
      <c r="C30" s="5" t="n">
        <v>-7</v>
      </c>
    </row>
    <row r="31">
      <c r="A31" s="4" t="inlineStr">
        <is>
          <t>Estimated Fair Value</t>
        </is>
      </c>
      <c r="B31" s="5" t="n">
        <v>10055</v>
      </c>
      <c r="C31" s="5" t="n">
        <v>14007</v>
      </c>
    </row>
    <row r="32">
      <c r="A32" s="4" t="inlineStr">
        <is>
          <t>U.S. Treasury and agency obligations</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5" t="n">
        <v>65425</v>
      </c>
      <c r="C34" s="5" t="n">
        <v>66614</v>
      </c>
    </row>
    <row r="35">
      <c r="A35" s="4" t="inlineStr">
        <is>
          <t>Unrealized Gain</t>
        </is>
      </c>
      <c r="B35" s="5" t="n">
        <v>127</v>
      </c>
      <c r="C35" s="5" t="n">
        <v>155</v>
      </c>
    </row>
    <row r="36">
      <c r="A36" s="4" t="inlineStr">
        <is>
          <t>Unrealized Loss</t>
        </is>
      </c>
      <c r="B36" s="5" t="n">
        <v>-12</v>
      </c>
      <c r="C36" s="5" t="n">
        <v>-39</v>
      </c>
    </row>
    <row r="37">
      <c r="A37" s="4" t="inlineStr">
        <is>
          <t>Estimated Fair Value</t>
        </is>
      </c>
      <c r="B37" s="5" t="n">
        <v>65540</v>
      </c>
      <c r="C37" s="5" t="n">
        <v>66730</v>
      </c>
    </row>
    <row r="38">
      <c r="A38" s="4" t="inlineStr">
        <is>
          <t>Total cash equivalents</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Cash equivalents</t>
        </is>
      </c>
      <c r="B40" s="5" t="n">
        <v>78301</v>
      </c>
      <c r="C40" s="5" t="n">
        <v>190750</v>
      </c>
    </row>
    <row r="41">
      <c r="A41" s="4" t="inlineStr">
        <is>
          <t>Money market funds</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Cash equivalents</t>
        </is>
      </c>
      <c r="B43" s="6" t="n">
        <v>78301</v>
      </c>
      <c r="C43" s="6" t="n">
        <v>190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39137</v>
      </c>
      <c r="C4" s="6" t="n">
        <v>215961</v>
      </c>
    </row>
    <row r="5">
      <c r="A5" s="4" t="inlineStr">
        <is>
          <t>Cost of revenue</t>
        </is>
      </c>
      <c r="B5" s="5" t="n">
        <v>52460</v>
      </c>
      <c r="C5" s="5" t="n">
        <v>48932</v>
      </c>
    </row>
    <row r="6">
      <c r="A6" s="4" t="inlineStr">
        <is>
          <t>Gross profit</t>
        </is>
      </c>
      <c r="B6" s="5" t="n">
        <v>186677</v>
      </c>
      <c r="C6" s="5" t="n">
        <v>167029</v>
      </c>
    </row>
    <row r="7">
      <c r="A7" s="3" t="inlineStr">
        <is>
          <t>Operating expenses:</t>
        </is>
      </c>
      <c r="B7" s="4" t="inlineStr">
        <is>
          <t xml:space="preserve"> </t>
        </is>
      </c>
      <c r="C7" s="4" t="inlineStr">
        <is>
          <t xml:space="preserve"> </t>
        </is>
      </c>
    </row>
    <row r="8">
      <c r="A8" s="4" t="inlineStr">
        <is>
          <t>Sales and marketing</t>
        </is>
      </c>
      <c r="B8" s="5" t="n">
        <v>103182</v>
      </c>
      <c r="C8" s="5" t="n">
        <v>99825</v>
      </c>
    </row>
    <row r="9">
      <c r="A9" s="4" t="inlineStr">
        <is>
          <t>Research and development</t>
        </is>
      </c>
      <c r="B9" s="5" t="n">
        <v>53223</v>
      </c>
      <c r="C9" s="5" t="n">
        <v>43727</v>
      </c>
    </row>
    <row r="10">
      <c r="A10" s="4" t="inlineStr">
        <is>
          <t>General and administrative</t>
        </is>
      </c>
      <c r="B10" s="5" t="n">
        <v>47983</v>
      </c>
      <c r="C10" s="5" t="n">
        <v>31018</v>
      </c>
    </row>
    <row r="11">
      <c r="A11" s="4" t="inlineStr">
        <is>
          <t>Restructuring</t>
        </is>
      </c>
      <c r="B11" s="5" t="n">
        <v>0</v>
      </c>
      <c r="C11" s="5" t="n">
        <v>1389</v>
      </c>
    </row>
    <row r="12">
      <c r="A12" s="4" t="inlineStr">
        <is>
          <t>Total operating expenses</t>
        </is>
      </c>
      <c r="B12" s="5" t="n">
        <v>204388</v>
      </c>
      <c r="C12" s="5" t="n">
        <v>175959</v>
      </c>
    </row>
    <row r="13">
      <c r="A13" s="4" t="inlineStr">
        <is>
          <t>Loss from operations</t>
        </is>
      </c>
      <c r="B13" s="5" t="n">
        <v>-17711</v>
      </c>
      <c r="C13" s="5" t="n">
        <v>-8930</v>
      </c>
    </row>
    <row r="14">
      <c r="A14" s="4" t="inlineStr">
        <is>
          <t>Interest income</t>
        </is>
      </c>
      <c r="B14" s="5" t="n">
        <v>4927</v>
      </c>
      <c r="C14" s="5" t="n">
        <v>5624</v>
      </c>
    </row>
    <row r="15">
      <c r="A15" s="4" t="inlineStr">
        <is>
          <t>Interest expense</t>
        </is>
      </c>
      <c r="B15" s="5" t="n">
        <v>-7011</v>
      </c>
      <c r="C15" s="5" t="n">
        <v>-8112</v>
      </c>
    </row>
    <row r="16">
      <c r="A16" s="4" t="inlineStr">
        <is>
          <t>Other income (expense), net</t>
        </is>
      </c>
      <c r="B16" s="5" t="n">
        <v>474</v>
      </c>
      <c r="C16" s="5" t="n">
        <v>-1310</v>
      </c>
    </row>
    <row r="17">
      <c r="A17" s="4" t="inlineStr">
        <is>
          <t>Loss before income taxes</t>
        </is>
      </c>
      <c r="B17" s="5" t="n">
        <v>-19321</v>
      </c>
      <c r="C17" s="5" t="n">
        <v>-12728</v>
      </c>
    </row>
    <row r="18">
      <c r="A18" s="4" t="inlineStr">
        <is>
          <t>Provision for income taxes</t>
        </is>
      </c>
      <c r="B18" s="5" t="n">
        <v>3614</v>
      </c>
      <c r="C18" s="5" t="n">
        <v>1658</v>
      </c>
    </row>
    <row r="19">
      <c r="A19" s="4" t="inlineStr">
        <is>
          <t>Net loss</t>
        </is>
      </c>
      <c r="B19" s="6" t="n">
        <v>-22935</v>
      </c>
      <c r="C19" s="6" t="n">
        <v>-14386</v>
      </c>
    </row>
    <row r="20">
      <c r="A20" s="4" t="inlineStr">
        <is>
          <t>Net loss per share, basic (in usd per share)</t>
        </is>
      </c>
      <c r="B20" s="7" t="n">
        <v>-0.19</v>
      </c>
      <c r="C20" s="7" t="n">
        <v>-0.12</v>
      </c>
    </row>
    <row r="21">
      <c r="A21" s="4" t="inlineStr">
        <is>
          <t>Net loss per share, diluted (in usd per share)</t>
        </is>
      </c>
      <c r="B21" s="7" t="n">
        <v>-0.19</v>
      </c>
      <c r="C21" s="7" t="n">
        <v>-0.12</v>
      </c>
    </row>
    <row r="22">
      <c r="A22" s="4" t="inlineStr">
        <is>
          <t>Weighted-average shares used to compute net loss per share, basic (in shares)</t>
        </is>
      </c>
      <c r="B22" s="5" t="n">
        <v>120083</v>
      </c>
      <c r="C22" s="5" t="n">
        <v>117542</v>
      </c>
    </row>
    <row r="23">
      <c r="A23" s="4" t="inlineStr">
        <is>
          <t>Weighted-average shares used to compute net loss per share, diluted (in shares)</t>
        </is>
      </c>
      <c r="B23" s="5" t="n">
        <v>120083</v>
      </c>
      <c r="C23" s="5" t="n">
        <v>1175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ontractual Maturities on Short-Term Investments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Amortized Cost, Due within on year</t>
        </is>
      </c>
      <c r="B3" s="6" t="n">
        <v>172949</v>
      </c>
      <c r="C3" s="6" t="n">
        <v>204156</v>
      </c>
    </row>
    <row r="4">
      <c r="A4" s="4" t="inlineStr">
        <is>
          <t>Amortized Cost, Due between one and two years</t>
        </is>
      </c>
      <c r="B4" s="5" t="n">
        <v>53559</v>
      </c>
      <c r="C4" s="5" t="n">
        <v>44073</v>
      </c>
    </row>
    <row r="5">
      <c r="A5" s="4" t="inlineStr">
        <is>
          <t>Amortized Cost</t>
        </is>
      </c>
      <c r="B5" s="5" t="n">
        <v>226508</v>
      </c>
      <c r="C5" s="5" t="n">
        <v>248229</v>
      </c>
    </row>
    <row r="6">
      <c r="A6" s="4" t="inlineStr">
        <is>
          <t>Estimated Fair Value, Due within one year</t>
        </is>
      </c>
      <c r="B6" s="5" t="n">
        <v>173187</v>
      </c>
      <c r="C6" s="5" t="n">
        <v>204532</v>
      </c>
    </row>
    <row r="7">
      <c r="A7" s="4" t="inlineStr">
        <is>
          <t>Estimated Fair Value, Due between one and two years</t>
        </is>
      </c>
      <c r="B7" s="5" t="n">
        <v>53649</v>
      </c>
      <c r="C7" s="5" t="n">
        <v>44015</v>
      </c>
    </row>
    <row r="8">
      <c r="A8" s="4" t="inlineStr">
        <is>
          <t>Estimated Fair Value</t>
        </is>
      </c>
      <c r="B8" s="6" t="n">
        <v>226836</v>
      </c>
      <c r="C8" s="6" t="n">
        <v>2485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Millions</t>
        </is>
      </c>
      <c r="B1" s="2" t="inlineStr">
        <is>
          <t>Mar. 31, 2025</t>
        </is>
      </c>
      <c r="C1" s="2" t="inlineStr">
        <is>
          <t>Dec. 31, 2024</t>
        </is>
      </c>
    </row>
    <row r="2">
      <c r="A2" s="4" t="inlineStr">
        <is>
          <t>Collateral For Letters of Credit</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t>
        </is>
      </c>
      <c r="B4" s="9" t="n">
        <v>8.199999999999999</v>
      </c>
      <c r="C4" s="9" t="n">
        <v>8.19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78301</v>
      </c>
      <c r="C3" s="6" t="n">
        <v>190750</v>
      </c>
    </row>
    <row r="4">
      <c r="A4" s="4" t="inlineStr">
        <is>
          <t>Short-term investments</t>
        </is>
      </c>
      <c r="B4" s="5" t="n">
        <v>226836</v>
      </c>
      <c r="C4" s="5" t="n">
        <v>248547</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25112</v>
      </c>
      <c r="C7" s="5" t="n">
        <v>41604</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5" t="n">
        <v>95983</v>
      </c>
      <c r="C10" s="5" t="n">
        <v>95410</v>
      </c>
    </row>
    <row r="11">
      <c r="A11" s="4" t="inlineStr">
        <is>
          <t>Asset 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5" t="n">
        <v>30146</v>
      </c>
      <c r="C13" s="5" t="n">
        <v>30796</v>
      </c>
    </row>
    <row r="14">
      <c r="A14" s="4" t="inlineStr">
        <is>
          <t>Yanke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5" t="n">
        <v>10055</v>
      </c>
      <c r="C16" s="5" t="n">
        <v>14007</v>
      </c>
    </row>
    <row r="17">
      <c r="A17" s="4" t="inlineStr">
        <is>
          <t>U.S. Treasury and agency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5" t="n">
        <v>65540</v>
      </c>
      <c r="C19" s="5" t="n">
        <v>66730</v>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78301</v>
      </c>
      <c r="C22" s="5" t="n">
        <v>190750</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78301</v>
      </c>
      <c r="C25" s="5" t="n">
        <v>190750</v>
      </c>
    </row>
    <row r="26">
      <c r="A26" s="4" t="inlineStr">
        <is>
          <t>Short-term investments</t>
        </is>
      </c>
      <c r="B26" s="5" t="n">
        <v>0</v>
      </c>
      <c r="C26" s="5" t="n">
        <v>0</v>
      </c>
    </row>
    <row r="27">
      <c r="A27" s="4" t="inlineStr">
        <is>
          <t>Level 1 | 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t>
        </is>
      </c>
      <c r="B29" s="5" t="n">
        <v>0</v>
      </c>
      <c r="C29" s="5" t="n">
        <v>0</v>
      </c>
    </row>
    <row r="30">
      <c r="A30" s="4" t="inlineStr">
        <is>
          <t>Level 1 | Corporate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5" t="n">
        <v>0</v>
      </c>
      <c r="C32" s="5" t="n">
        <v>0</v>
      </c>
    </row>
    <row r="33">
      <c r="A33" s="4" t="inlineStr">
        <is>
          <t>Level 1 | Asset 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t>
        </is>
      </c>
      <c r="B35" s="5" t="n">
        <v>0</v>
      </c>
      <c r="C35" s="5" t="n">
        <v>0</v>
      </c>
    </row>
    <row r="36">
      <c r="A36" s="4" t="inlineStr">
        <is>
          <t>Level 1 | Yankee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t>
        </is>
      </c>
      <c r="B38" s="5" t="n">
        <v>0</v>
      </c>
      <c r="C38" s="5" t="n">
        <v>0</v>
      </c>
    </row>
    <row r="39">
      <c r="A39" s="4" t="inlineStr">
        <is>
          <t>Level 1 | U.S. Treasury and agency obligatio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5" t="n">
        <v>0</v>
      </c>
      <c r="C41" s="5" t="n">
        <v>0</v>
      </c>
    </row>
    <row r="42">
      <c r="A42" s="4" t="inlineStr">
        <is>
          <t>Level 1 | Money market fu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5" t="n">
        <v>78301</v>
      </c>
      <c r="C44" s="5" t="n">
        <v>190750</v>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5" t="n">
        <v>0</v>
      </c>
      <c r="C47" s="5" t="n">
        <v>0</v>
      </c>
    </row>
    <row r="48">
      <c r="A48" s="4" t="inlineStr">
        <is>
          <t>Short-term investments</t>
        </is>
      </c>
      <c r="B48" s="5" t="n">
        <v>226836</v>
      </c>
      <c r="C48" s="5" t="n">
        <v>248547</v>
      </c>
    </row>
    <row r="49">
      <c r="A49" s="4" t="inlineStr">
        <is>
          <t>Level 2 |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25112</v>
      </c>
      <c r="C51" s="5" t="n">
        <v>41604</v>
      </c>
    </row>
    <row r="52">
      <c r="A52" s="4" t="inlineStr">
        <is>
          <t>Level 2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95983</v>
      </c>
      <c r="C54" s="5" t="n">
        <v>95410</v>
      </c>
    </row>
    <row r="55">
      <c r="A55" s="4" t="inlineStr">
        <is>
          <t>Level 2 | Asset 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30146</v>
      </c>
      <c r="C57" s="5" t="n">
        <v>30796</v>
      </c>
    </row>
    <row r="58">
      <c r="A58" s="4" t="inlineStr">
        <is>
          <t>Level 2 | Yanke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5" t="n">
        <v>10055</v>
      </c>
      <c r="C60" s="5" t="n">
        <v>14007</v>
      </c>
    </row>
    <row r="61">
      <c r="A61" s="4" t="inlineStr">
        <is>
          <t>Level 2 | U.S. Treasury and agency obligatio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65540</v>
      </c>
      <c r="C63" s="5" t="n">
        <v>66730</v>
      </c>
    </row>
    <row r="64">
      <c r="A64" s="4" t="inlineStr">
        <is>
          <t>Level 2 | Money market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5" t="n">
        <v>0</v>
      </c>
      <c r="C66" s="5" t="n">
        <v>0</v>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5" t="n">
        <v>0</v>
      </c>
      <c r="C69" s="5" t="n">
        <v>0</v>
      </c>
    </row>
    <row r="70">
      <c r="A70" s="4" t="inlineStr">
        <is>
          <t>Short-term investments</t>
        </is>
      </c>
      <c r="B70" s="5" t="n">
        <v>0</v>
      </c>
      <c r="C70" s="5" t="n">
        <v>0</v>
      </c>
    </row>
    <row r="71">
      <c r="A71" s="4" t="inlineStr">
        <is>
          <t>Total other investments</t>
        </is>
      </c>
      <c r="B71" s="5" t="n">
        <v>7908</v>
      </c>
      <c r="C71" s="5" t="n">
        <v>8572</v>
      </c>
    </row>
    <row r="72">
      <c r="A72" s="4" t="inlineStr">
        <is>
          <t>Level 3 | Commercial pap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hort-term investments</t>
        </is>
      </c>
      <c r="B74" s="5" t="n">
        <v>0</v>
      </c>
      <c r="C74" s="5" t="n">
        <v>0</v>
      </c>
    </row>
    <row r="75">
      <c r="A75" s="4" t="inlineStr">
        <is>
          <t>Level 3 | Corporate bo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hort-term investments</t>
        </is>
      </c>
      <c r="B77" s="5" t="n">
        <v>0</v>
      </c>
      <c r="C77" s="5" t="n">
        <v>0</v>
      </c>
    </row>
    <row r="78">
      <c r="A78" s="4" t="inlineStr">
        <is>
          <t>Level 3 | Asset 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hort-term investments</t>
        </is>
      </c>
      <c r="B80" s="5" t="n">
        <v>0</v>
      </c>
      <c r="C80" s="5" t="n">
        <v>0</v>
      </c>
    </row>
    <row r="81">
      <c r="A81" s="4" t="inlineStr">
        <is>
          <t>Level 3 | Yankee bo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hort-term investments</t>
        </is>
      </c>
      <c r="B83" s="5" t="n">
        <v>0</v>
      </c>
      <c r="C83" s="5" t="n">
        <v>0</v>
      </c>
    </row>
    <row r="84">
      <c r="A84" s="4" t="inlineStr">
        <is>
          <t>Level 3 | U.S. Treasury and agency obligation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hort-term investments</t>
        </is>
      </c>
      <c r="B86" s="5" t="n">
        <v>0</v>
      </c>
      <c r="C86" s="5" t="n">
        <v>0</v>
      </c>
    </row>
    <row r="87">
      <c r="A87" s="4" t="inlineStr">
        <is>
          <t>Level 3 | Equity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other investments</t>
        </is>
      </c>
      <c r="B89" s="5" t="n">
        <v>6702</v>
      </c>
      <c r="C89" s="5" t="n">
        <v>6701</v>
      </c>
    </row>
    <row r="90">
      <c r="A90" s="4" t="inlineStr">
        <is>
          <t>Level 3 | Debt and other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other investments</t>
        </is>
      </c>
      <c r="B92" s="5" t="n">
        <v>1206</v>
      </c>
      <c r="C92" s="5" t="n">
        <v>1871</v>
      </c>
    </row>
    <row r="93">
      <c r="A93" s="4" t="inlineStr">
        <is>
          <t>Level 3 | Money market fu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equivalents</t>
        </is>
      </c>
      <c r="B95" s="6" t="n">
        <v>0</v>
      </c>
      <c r="C9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3 Months Ended</t>
        </is>
      </c>
    </row>
    <row r="2">
      <c r="B2" s="2" t="inlineStr">
        <is>
          <t>Mar. 31, 2025 USD ($)</t>
        </is>
      </c>
    </row>
    <row r="3">
      <c r="A3" s="3" t="inlineStr">
        <is>
          <t>Fair Value Disclosures [Abstract]</t>
        </is>
      </c>
      <c r="B3" s="4" t="inlineStr">
        <is>
          <t xml:space="preserve"> </t>
        </is>
      </c>
    </row>
    <row r="4">
      <c r="A4" s="4" t="inlineStr">
        <is>
          <t>Proceeds from SAFE Investments</t>
        </is>
      </c>
      <c r="B4" s="9" t="n">
        <v>0.7</v>
      </c>
    </row>
    <row r="5">
      <c r="A5" s="4" t="inlineStr">
        <is>
          <t>SAFE Investments, receivable</t>
        </is>
      </c>
      <c r="B5" s="9" t="n">
        <v>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95183</v>
      </c>
      <c r="C3" s="6" t="n">
        <v>90659</v>
      </c>
    </row>
    <row r="4">
      <c r="A4" s="4" t="inlineStr">
        <is>
          <t>Less: accumulated depreciation and amortization</t>
        </is>
      </c>
      <c r="B4" s="5" t="n">
        <v>-53840</v>
      </c>
      <c r="C4" s="5" t="n">
        <v>-51394</v>
      </c>
    </row>
    <row r="5">
      <c r="A5" s="4" t="inlineStr">
        <is>
          <t>Property and equipment, net</t>
        </is>
      </c>
      <c r="B5" s="5" t="n">
        <v>41343</v>
      </c>
      <c r="C5" s="5" t="n">
        <v>39265</v>
      </c>
    </row>
    <row r="6">
      <c r="A6" s="4" t="inlineStr">
        <is>
          <t>Computer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0142</v>
      </c>
      <c r="C8" s="5" t="n">
        <v>21051</v>
      </c>
    </row>
    <row r="9">
      <c r="A9" s="4" t="inlineStr">
        <is>
          <t>Internally 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9626</v>
      </c>
      <c r="C11" s="5" t="n">
        <v>3994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5161</v>
      </c>
      <c r="C14" s="5" t="n">
        <v>514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30254</v>
      </c>
      <c r="C17" s="6" t="n">
        <v>245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t>
        </is>
      </c>
      <c r="B4" s="6" t="n">
        <v>4</v>
      </c>
      <c r="C4" s="9" t="n">
        <v>3.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Acquisitions, Goodwill and Intangible Assets - Narrative (Details) - USD ($) $ in Millions</t>
        </is>
      </c>
      <c r="B1" s="2" t="inlineStr">
        <is>
          <t>1 Months Ended</t>
        </is>
      </c>
      <c r="C1" s="2" t="inlineStr">
        <is>
          <t>3 Months Ended</t>
        </is>
      </c>
    </row>
    <row r="2">
      <c r="B2" s="2" t="inlineStr">
        <is>
          <t>Feb. 28, 2025</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Intangible assets acquired, estimated useful life</t>
        </is>
      </c>
      <c r="B4" s="4" t="inlineStr">
        <is>
          <t xml:space="preserve"> </t>
        </is>
      </c>
      <c r="C4" s="4" t="inlineStr">
        <is>
          <t>5 years 7 months 6 days</t>
        </is>
      </c>
      <c r="D4" s="4" t="inlineStr">
        <is>
          <t xml:space="preserve"> </t>
        </is>
      </c>
    </row>
    <row r="5">
      <c r="A5" s="4" t="inlineStr">
        <is>
          <t>Amortization of intangible assets</t>
        </is>
      </c>
      <c r="B5" s="4" t="inlineStr">
        <is>
          <t xml:space="preserve"> </t>
        </is>
      </c>
      <c r="C5" s="9" t="n">
        <v>5.9</v>
      </c>
      <c r="D5" s="9" t="n">
        <v>4.7</v>
      </c>
    </row>
    <row r="6">
      <c r="A6" s="4" t="inlineStr">
        <is>
          <t>Vulcan Cyber Ltd</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ercentage of voting interests acquired</t>
        </is>
      </c>
      <c r="B8" s="8" t="n">
        <v>1</v>
      </c>
      <c r="C8" s="4" t="inlineStr">
        <is>
          <t xml:space="preserve"> </t>
        </is>
      </c>
      <c r="D8" s="4" t="inlineStr">
        <is>
          <t xml:space="preserve"> </t>
        </is>
      </c>
    </row>
    <row r="9">
      <c r="A9" s="4" t="inlineStr">
        <is>
          <t>Business combination, consideration transferred</t>
        </is>
      </c>
      <c r="B9" s="9" t="n">
        <v>148.5</v>
      </c>
      <c r="C9" s="4" t="inlineStr">
        <is>
          <t xml:space="preserve"> </t>
        </is>
      </c>
      <c r="D9" s="4" t="inlineStr">
        <is>
          <t xml:space="preserve"> </t>
        </is>
      </c>
    </row>
    <row r="10">
      <c r="A10" s="4" t="inlineStr">
        <is>
          <t>Cash acquired</t>
        </is>
      </c>
      <c r="B10" s="10" t="n">
        <v>2.3</v>
      </c>
      <c r="C10" s="4" t="inlineStr">
        <is>
          <t xml:space="preserve"> </t>
        </is>
      </c>
      <c r="D10" s="4" t="inlineStr">
        <is>
          <t xml:space="preserve"> </t>
        </is>
      </c>
    </row>
    <row r="11">
      <c r="A11" s="4" t="inlineStr">
        <is>
          <t>Intangible assets acquired, cost</t>
        </is>
      </c>
      <c r="B11" s="6" t="n">
        <v>40</v>
      </c>
      <c r="C11" s="4" t="inlineStr">
        <is>
          <t xml:space="preserve"> </t>
        </is>
      </c>
      <c r="D11" s="4" t="inlineStr">
        <is>
          <t xml:space="preserve"> </t>
        </is>
      </c>
    </row>
    <row r="12">
      <c r="A12" s="4" t="inlineStr">
        <is>
          <t>Intangible assets acquired, estimated useful life</t>
        </is>
      </c>
      <c r="B12" s="4" t="inlineStr">
        <is>
          <t>7 years</t>
        </is>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Goodwill and Intangible Assets - Schedule Of Recognized Identified Assets Acquired And Liabilities Assumed (Details) - USD ($) $ in Thousands</t>
        </is>
      </c>
      <c r="B1" s="2" t="inlineStr">
        <is>
          <t>Mar. 31, 2025</t>
        </is>
      </c>
      <c r="C1" s="2" t="inlineStr">
        <is>
          <t>Feb. 28,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56481</v>
      </c>
      <c r="C3" s="4" t="inlineStr">
        <is>
          <t xml:space="preserve"> </t>
        </is>
      </c>
      <c r="D3" s="6" t="n">
        <v>541292</v>
      </c>
    </row>
    <row r="4">
      <c r="A4" s="4" t="inlineStr">
        <is>
          <t>Vulcan Cyber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6" t="n">
        <v>2158</v>
      </c>
      <c r="D6" s="4" t="inlineStr">
        <is>
          <t xml:space="preserve"> </t>
        </is>
      </c>
    </row>
    <row r="7">
      <c r="A7" s="4" t="inlineStr">
        <is>
          <t>Intangible assets</t>
        </is>
      </c>
      <c r="B7" s="4" t="inlineStr">
        <is>
          <t xml:space="preserve"> </t>
        </is>
      </c>
      <c r="C7" s="5" t="n">
        <v>40000</v>
      </c>
      <c r="D7" s="4" t="inlineStr">
        <is>
          <t xml:space="preserve"> </t>
        </is>
      </c>
    </row>
    <row r="8">
      <c r="A8" s="4" t="inlineStr">
        <is>
          <t>Goodwill</t>
        </is>
      </c>
      <c r="B8" s="4" t="inlineStr">
        <is>
          <t xml:space="preserve"> </t>
        </is>
      </c>
      <c r="C8" s="5" t="n">
        <v>115189</v>
      </c>
      <c r="D8" s="4" t="inlineStr">
        <is>
          <t xml:space="preserve"> </t>
        </is>
      </c>
    </row>
    <row r="9">
      <c r="A9" s="4" t="inlineStr">
        <is>
          <t>Deferred revenue</t>
        </is>
      </c>
      <c r="B9" s="4" t="inlineStr">
        <is>
          <t xml:space="preserve"> </t>
        </is>
      </c>
      <c r="C9" s="5" t="n">
        <v>-7695</v>
      </c>
      <c r="D9" s="4" t="inlineStr">
        <is>
          <t xml:space="preserve"> </t>
        </is>
      </c>
    </row>
    <row r="10">
      <c r="A10" s="4" t="inlineStr">
        <is>
          <t>Other liabilities, net</t>
        </is>
      </c>
      <c r="B10" s="4" t="inlineStr">
        <is>
          <t xml:space="preserve"> </t>
        </is>
      </c>
      <c r="C10" s="5" t="n">
        <v>-1107</v>
      </c>
      <c r="D10" s="4" t="inlineStr">
        <is>
          <t xml:space="preserve"> </t>
        </is>
      </c>
    </row>
    <row r="11">
      <c r="A11" s="4" t="inlineStr">
        <is>
          <t>Total purchase price</t>
        </is>
      </c>
      <c r="B11" s="4" t="inlineStr">
        <is>
          <t xml:space="preserve"> </t>
        </is>
      </c>
      <c r="C11" s="6" t="n">
        <v>148545</v>
      </c>
      <c r="D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Intangible Assets - Schedule of Acquisition-Related Expenses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Total acquisition-related expenses</t>
        </is>
      </c>
      <c r="B4" s="6" t="n">
        <v>4621</v>
      </c>
      <c r="C4" s="6" t="n">
        <v>161</v>
      </c>
    </row>
    <row r="5">
      <c r="A5" s="4" t="inlineStr">
        <is>
          <t>Sales and marketing</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acquisition-related expenses</t>
        </is>
      </c>
      <c r="B7" s="5" t="n">
        <v>1054</v>
      </c>
      <c r="C7" s="5" t="n">
        <v>0</v>
      </c>
    </row>
    <row r="8">
      <c r="A8" s="4" t="inlineStr">
        <is>
          <t>Research and development</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acquisition-related expenses</t>
        </is>
      </c>
      <c r="B10" s="5" t="n">
        <v>1239</v>
      </c>
      <c r="C10" s="5" t="n">
        <v>-20</v>
      </c>
    </row>
    <row r="11">
      <c r="A11" s="4" t="inlineStr">
        <is>
          <t>General and administrativ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acquisition-related expenses</t>
        </is>
      </c>
      <c r="B13" s="6" t="n">
        <v>2328</v>
      </c>
      <c r="C13" s="6" t="n">
        <v>18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Intangible Asset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at December 31, 2024</t>
        </is>
      </c>
      <c r="B4" s="6" t="n">
        <v>541292</v>
      </c>
    </row>
    <row r="5">
      <c r="A5" s="4" t="inlineStr">
        <is>
          <t>Acquired goodwill</t>
        </is>
      </c>
      <c r="B5" s="5" t="n">
        <v>115189</v>
      </c>
    </row>
    <row r="6">
      <c r="A6" s="4" t="inlineStr">
        <is>
          <t>Balance at March 31, 2025</t>
        </is>
      </c>
      <c r="B6" s="6" t="n">
        <v>6564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2935</v>
      </c>
      <c r="C4" s="6" t="n">
        <v>-14386</v>
      </c>
    </row>
    <row r="5">
      <c r="A5" s="3" t="inlineStr">
        <is>
          <t>Other comprehensive income (loss), net of tax:</t>
        </is>
      </c>
      <c r="B5" s="4" t="inlineStr">
        <is>
          <t xml:space="preserve"> </t>
        </is>
      </c>
      <c r="C5" s="4" t="inlineStr">
        <is>
          <t xml:space="preserve"> </t>
        </is>
      </c>
    </row>
    <row r="6">
      <c r="A6" s="4" t="inlineStr">
        <is>
          <t>Unrealized gains (losses) on available-for-sale securities, net</t>
        </is>
      </c>
      <c r="B6" s="5" t="n">
        <v>10</v>
      </c>
      <c r="C6" s="5" t="n">
        <v>-223</v>
      </c>
    </row>
    <row r="7">
      <c r="A7" s="4" t="inlineStr">
        <is>
          <t>Other comprehensive income (loss)</t>
        </is>
      </c>
      <c r="B7" s="5" t="n">
        <v>10</v>
      </c>
      <c r="C7" s="5" t="n">
        <v>-223</v>
      </c>
    </row>
    <row r="8">
      <c r="A8" s="4" t="inlineStr">
        <is>
          <t>Comprehensive loss</t>
        </is>
      </c>
      <c r="B8" s="6" t="n">
        <v>-22925</v>
      </c>
      <c r="C8" s="6" t="n">
        <v>-1460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Acquired Intangible Assets Subject to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89927</v>
      </c>
      <c r="C3" s="6" t="n">
        <v>149927</v>
      </c>
    </row>
    <row r="4">
      <c r="A4" s="4" t="inlineStr">
        <is>
          <t>Accumulated Amortization</t>
        </is>
      </c>
      <c r="B4" s="5" t="n">
        <v>-61330</v>
      </c>
      <c r="C4" s="5" t="n">
        <v>-55466</v>
      </c>
    </row>
    <row r="5">
      <c r="A5" s="4" t="inlineStr">
        <is>
          <t>Total</t>
        </is>
      </c>
      <c r="B5" s="5" t="n">
        <v>128597</v>
      </c>
      <c r="C5" s="5" t="n">
        <v>94461</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89437</v>
      </c>
      <c r="C8" s="5" t="n">
        <v>149437</v>
      </c>
    </row>
    <row r="9">
      <c r="A9" s="4" t="inlineStr">
        <is>
          <t>Accumulated Amortization</t>
        </is>
      </c>
      <c r="B9" s="5" t="n">
        <v>-60840</v>
      </c>
      <c r="C9" s="5" t="n">
        <v>-54976</v>
      </c>
    </row>
    <row r="10">
      <c r="A10" s="4" t="inlineStr">
        <is>
          <t>Total</t>
        </is>
      </c>
      <c r="B10" s="5" t="n">
        <v>128597</v>
      </c>
      <c r="C10" s="5" t="n">
        <v>94461</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90</v>
      </c>
      <c r="C13" s="5" t="n">
        <v>490</v>
      </c>
    </row>
    <row r="14">
      <c r="A14" s="4" t="inlineStr">
        <is>
          <t>Accumulated Amortization</t>
        </is>
      </c>
      <c r="B14" s="5" t="n">
        <v>-490</v>
      </c>
      <c r="C14" s="5" t="n">
        <v>-490</v>
      </c>
    </row>
    <row r="15">
      <c r="A15" s="4" t="inlineStr">
        <is>
          <t>Total</t>
        </is>
      </c>
      <c r="B15" s="6" t="n">
        <v>0</v>
      </c>
      <c r="C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Future Amortization of Intangible Assets (Details) - USD ($) $ in Thousands</t>
        </is>
      </c>
      <c r="B1" s="2" t="inlineStr">
        <is>
          <t>Mar. 31, 2025</t>
        </is>
      </c>
      <c r="C1" s="2" t="inlineStr">
        <is>
          <t>Dec. 31, 2024</t>
        </is>
      </c>
    </row>
    <row r="2">
      <c r="A2" s="3" t="inlineStr">
        <is>
          <t>Finite-Lived Intangible Assets, Amortization Expense, Maturity Schedule [Abstract]</t>
        </is>
      </c>
      <c r="B2" s="4" t="inlineStr">
        <is>
          <t xml:space="preserve"> </t>
        </is>
      </c>
      <c r="C2" s="4" t="inlineStr">
        <is>
          <t xml:space="preserve"> </t>
        </is>
      </c>
    </row>
    <row r="3">
      <c r="A3" s="4" t="inlineStr">
        <is>
          <t>2025</t>
        </is>
      </c>
      <c r="B3" s="6" t="n">
        <v>19327</v>
      </c>
      <c r="C3" s="4" t="inlineStr">
        <is>
          <t xml:space="preserve"> </t>
        </is>
      </c>
    </row>
    <row r="4">
      <c r="A4" s="4" t="inlineStr">
        <is>
          <t>2026</t>
        </is>
      </c>
      <c r="B4" s="5" t="n">
        <v>25584</v>
      </c>
      <c r="C4" s="4" t="inlineStr">
        <is>
          <t xml:space="preserve"> </t>
        </is>
      </c>
    </row>
    <row r="5">
      <c r="A5" s="4" t="inlineStr">
        <is>
          <t>2027</t>
        </is>
      </c>
      <c r="B5" s="5" t="n">
        <v>23555</v>
      </c>
      <c r="C5" s="4" t="inlineStr">
        <is>
          <t xml:space="preserve"> </t>
        </is>
      </c>
    </row>
    <row r="6">
      <c r="A6" s="4" t="inlineStr">
        <is>
          <t>2028</t>
        </is>
      </c>
      <c r="B6" s="5" t="n">
        <v>20512</v>
      </c>
      <c r="C6" s="4" t="inlineStr">
        <is>
          <t xml:space="preserve"> </t>
        </is>
      </c>
    </row>
    <row r="7">
      <c r="A7" s="4" t="inlineStr">
        <is>
          <t>2029</t>
        </is>
      </c>
      <c r="B7" s="5" t="n">
        <v>16892</v>
      </c>
      <c r="C7" s="4" t="inlineStr">
        <is>
          <t xml:space="preserve"> </t>
        </is>
      </c>
    </row>
    <row r="8">
      <c r="A8" s="4" t="inlineStr">
        <is>
          <t>Thereafter</t>
        </is>
      </c>
      <c r="B8" s="5" t="n">
        <v>22727</v>
      </c>
      <c r="C8" s="4" t="inlineStr">
        <is>
          <t xml:space="preserve"> </t>
        </is>
      </c>
    </row>
    <row r="9">
      <c r="A9" s="4" t="inlineStr">
        <is>
          <t>Total</t>
        </is>
      </c>
      <c r="B9" s="6" t="n">
        <v>128597</v>
      </c>
      <c r="C9" s="6" t="n">
        <v>944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403</v>
      </c>
      <c r="C4" s="6" t="n">
        <v>189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Sublease income</t>
        </is>
      </c>
      <c r="B4" s="6" t="n">
        <v>400000</v>
      </c>
      <c r="C4" s="4" t="inlineStr">
        <is>
          <t xml:space="preserve"> </t>
        </is>
      </c>
    </row>
    <row r="5">
      <c r="A5" s="4" t="inlineStr">
        <is>
          <t>Right-of-use assets in exchange for lease liabilities</t>
        </is>
      </c>
      <c r="B5" s="5" t="n">
        <v>0</v>
      </c>
      <c r="C5" s="6" t="n">
        <v>0</v>
      </c>
    </row>
    <row r="6">
      <c r="A6" s="4" t="inlineStr">
        <is>
          <t>Lessor, sublease income to be received 2025</t>
        </is>
      </c>
      <c r="B6" s="5" t="n">
        <v>900000</v>
      </c>
      <c r="C6" s="4" t="inlineStr">
        <is>
          <t xml:space="preserve"> </t>
        </is>
      </c>
    </row>
    <row r="7">
      <c r="A7" s="4" t="inlineStr">
        <is>
          <t>Lessor, sublease income to be received 2026</t>
        </is>
      </c>
      <c r="B7" s="5" t="n">
        <v>1700000</v>
      </c>
      <c r="C7" s="4" t="inlineStr">
        <is>
          <t xml:space="preserve"> </t>
        </is>
      </c>
    </row>
    <row r="8">
      <c r="A8" s="4" t="inlineStr">
        <is>
          <t>Lessor, sublease income to be received 2027</t>
        </is>
      </c>
      <c r="B8" s="5" t="n">
        <v>1800000</v>
      </c>
      <c r="C8" s="4" t="inlineStr">
        <is>
          <t xml:space="preserve"> </t>
        </is>
      </c>
    </row>
    <row r="9">
      <c r="A9" s="4" t="inlineStr">
        <is>
          <t>Lessor, sublease income to be received 2028</t>
        </is>
      </c>
      <c r="B9" s="5" t="n">
        <v>1900000</v>
      </c>
      <c r="C9" s="4" t="inlineStr">
        <is>
          <t xml:space="preserve"> </t>
        </is>
      </c>
    </row>
    <row r="10">
      <c r="A10" s="4" t="inlineStr">
        <is>
          <t>Lessor, sublease income to be received 2029</t>
        </is>
      </c>
      <c r="B10" s="5" t="n">
        <v>1900000</v>
      </c>
      <c r="C10" s="4" t="inlineStr">
        <is>
          <t xml:space="preserve"> </t>
        </is>
      </c>
    </row>
    <row r="11">
      <c r="A11" s="4" t="inlineStr">
        <is>
          <t>Lessor, sublease income to be received thereafter</t>
        </is>
      </c>
      <c r="B11" s="6" t="n">
        <v>4500000</v>
      </c>
      <c r="C1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5" customWidth="1" min="2" max="2"/>
    <col width="17" customWidth="1" min="3" max="3"/>
  </cols>
  <sheetData>
    <row r="1">
      <c r="A1" s="1" t="inlineStr">
        <is>
          <t>Leases - Schedule of Supplemental Information Related to Leases (Detail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Weighted average remaining lease term (in years)</t>
        </is>
      </c>
      <c r="B3" s="4" t="inlineStr">
        <is>
          <t>6 years 3 months 18 days</t>
        </is>
      </c>
      <c r="C3" s="4" t="inlineStr">
        <is>
          <t>6 years 6 months</t>
        </is>
      </c>
    </row>
    <row r="4">
      <c r="A4" s="4" t="inlineStr">
        <is>
          <t>Weighted average discount rate</t>
        </is>
      </c>
      <c r="B4" s="11" t="n">
        <v>0.061</v>
      </c>
      <c r="C4" s="11" t="n">
        <v>0.0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ies (Details) $ in Thousands</t>
        </is>
      </c>
      <c r="B1" s="2" t="inlineStr">
        <is>
          <t>Mar. 31, 2025 USD ($)</t>
        </is>
      </c>
    </row>
    <row r="2">
      <c r="A2" s="3" t="inlineStr">
        <is>
          <t>Leases [Abstract]</t>
        </is>
      </c>
      <c r="B2" s="4" t="inlineStr">
        <is>
          <t xml:space="preserve"> </t>
        </is>
      </c>
    </row>
    <row r="3">
      <c r="A3" s="4" t="inlineStr">
        <is>
          <t>2025</t>
        </is>
      </c>
      <c r="B3" s="6" t="n">
        <v>6730</v>
      </c>
    </row>
    <row r="4">
      <c r="A4" s="4" t="inlineStr">
        <is>
          <t>2026</t>
        </is>
      </c>
      <c r="B4" s="5" t="n">
        <v>12170</v>
      </c>
    </row>
    <row r="5">
      <c r="A5" s="4" t="inlineStr">
        <is>
          <t>2027</t>
        </is>
      </c>
      <c r="B5" s="5" t="n">
        <v>11736</v>
      </c>
    </row>
    <row r="6">
      <c r="A6" s="4" t="inlineStr">
        <is>
          <t>2028</t>
        </is>
      </c>
      <c r="B6" s="5" t="n">
        <v>11077</v>
      </c>
    </row>
    <row r="7">
      <c r="A7" s="4" t="inlineStr">
        <is>
          <t>2029</t>
        </is>
      </c>
      <c r="B7" s="5" t="n">
        <v>10740</v>
      </c>
    </row>
    <row r="8">
      <c r="A8" s="4" t="inlineStr">
        <is>
          <t>Thereafter</t>
        </is>
      </c>
      <c r="B8" s="5" t="n">
        <v>21968</v>
      </c>
    </row>
    <row r="9">
      <c r="A9" s="4" t="inlineStr">
        <is>
          <t>Total lease payments</t>
        </is>
      </c>
      <c r="B9" s="5" t="n">
        <v>74421</v>
      </c>
    </row>
    <row r="10">
      <c r="A10" s="4" t="inlineStr">
        <is>
          <t>Less: Imputed interest</t>
        </is>
      </c>
      <c r="B10" s="5" t="n">
        <v>-13495</v>
      </c>
    </row>
    <row r="11">
      <c r="A11" s="4" t="inlineStr">
        <is>
          <t>Total</t>
        </is>
      </c>
      <c r="B11" s="6" t="n">
        <v>609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Debt- Narrative (Details)</t>
        </is>
      </c>
      <c r="B1" s="2" t="inlineStr">
        <is>
          <t>1 Months Ended</t>
        </is>
      </c>
    </row>
    <row r="2">
      <c r="B2" s="2" t="inlineStr">
        <is>
          <t>Jul. 31, 2021 USD ($)</t>
        </is>
      </c>
      <c r="C2" s="2" t="inlineStr">
        <is>
          <t>Mar. 31, 2025 USD ($)</t>
        </is>
      </c>
    </row>
    <row r="3">
      <c r="A3" s="3" t="inlineStr">
        <is>
          <t>Line of Credit Facility [Line Items]</t>
        </is>
      </c>
      <c r="B3" s="4" t="inlineStr">
        <is>
          <t xml:space="preserve"> </t>
        </is>
      </c>
      <c r="C3" s="4" t="inlineStr">
        <is>
          <t xml:space="preserve"> </t>
        </is>
      </c>
    </row>
    <row r="4">
      <c r="A4" s="4" t="inlineStr">
        <is>
          <t>Standby letters of credit</t>
        </is>
      </c>
      <c r="B4" s="4" t="inlineStr">
        <is>
          <t xml:space="preserve"> </t>
        </is>
      </c>
      <c r="C4" s="6" t="n">
        <v>5700000</v>
      </c>
    </row>
    <row r="5">
      <c r="A5" s="4" t="inlineStr">
        <is>
          <t>Secured Deb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facility, maximum borrowing capacity</t>
        </is>
      </c>
      <c r="B7" s="6" t="n">
        <v>375000000</v>
      </c>
      <c r="C7" s="4" t="inlineStr">
        <is>
          <t xml:space="preserve"> </t>
        </is>
      </c>
    </row>
    <row r="8">
      <c r="A8" s="4" t="inlineStr">
        <is>
          <t>Basis spread on variable rate</t>
        </is>
      </c>
      <c r="B8" s="11" t="n">
        <v>0.0275</v>
      </c>
      <c r="C8" s="4" t="inlineStr">
        <is>
          <t xml:space="preserve"> </t>
        </is>
      </c>
    </row>
    <row r="9">
      <c r="A9" s="4" t="inlineStr">
        <is>
          <t>Debt instrument, basis spread on variable rate, variable rate floor</t>
        </is>
      </c>
      <c r="B9" s="11" t="n">
        <v>0.005</v>
      </c>
      <c r="C9" s="4" t="inlineStr">
        <is>
          <t xml:space="preserve"> </t>
        </is>
      </c>
    </row>
    <row r="10">
      <c r="A10" s="4" t="inlineStr">
        <is>
          <t>Annual amortization amount, percent</t>
        </is>
      </c>
      <c r="B10" s="8" t="n">
        <v>0.01</v>
      </c>
      <c r="C10" s="4" t="inlineStr">
        <is>
          <t xml:space="preserve"> </t>
        </is>
      </c>
    </row>
    <row r="11">
      <c r="A11" s="4" t="inlineStr">
        <is>
          <t>Debt instrument, periodic payment terms, balloon payment to be paid</t>
        </is>
      </c>
      <c r="B11" s="6" t="n">
        <v>350600000</v>
      </c>
      <c r="C11" s="4" t="inlineStr">
        <is>
          <t xml:space="preserve"> </t>
        </is>
      </c>
    </row>
    <row r="12">
      <c r="A12" s="4" t="inlineStr">
        <is>
          <t>Long-term debt, fair value</t>
        </is>
      </c>
      <c r="B12" s="4" t="inlineStr">
        <is>
          <t xml:space="preserve"> </t>
        </is>
      </c>
      <c r="C12" s="6" t="n">
        <v>361900000</v>
      </c>
    </row>
    <row r="13">
      <c r="A13" s="4" t="inlineStr">
        <is>
          <t>Secured Debt | Credit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covenant, leverage ratio, maximum</t>
        </is>
      </c>
      <c r="B15" s="4" t="inlineStr">
        <is>
          <t xml:space="preserve"> </t>
        </is>
      </c>
      <c r="C15" s="10" t="n">
        <v>3.5</v>
      </c>
    </row>
    <row r="16">
      <c r="A16" s="4" t="inlineStr">
        <is>
          <t>Debt instrument, covenant, leverage ratio</t>
        </is>
      </c>
      <c r="B16" s="4" t="inlineStr">
        <is>
          <t xml:space="preserve"> </t>
        </is>
      </c>
      <c r="C16" s="12" t="n">
        <v>0.86</v>
      </c>
    </row>
    <row r="17">
      <c r="A17" s="4" t="inlineStr">
        <is>
          <t>Revolving Credit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Credit facility, maximum borrowing capacity</t>
        </is>
      </c>
      <c r="B19" s="6" t="n">
        <v>50000000</v>
      </c>
      <c r="C19" s="4" t="inlineStr">
        <is>
          <t xml:space="preserve"> </t>
        </is>
      </c>
    </row>
    <row r="20">
      <c r="A20" s="4" t="inlineStr">
        <is>
          <t>Standby letters of credit</t>
        </is>
      </c>
      <c r="B20" s="4" t="inlineStr">
        <is>
          <t xml:space="preserve"> </t>
        </is>
      </c>
      <c r="C20" s="6" t="n">
        <v>2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Debt -Schedule of Carrying Value of Term Loan (Details) $ in Thousands</t>
        </is>
      </c>
      <c r="B1" s="2" t="inlineStr">
        <is>
          <t>Mar. 31, 2025 USD ($)</t>
        </is>
      </c>
    </row>
    <row r="2">
      <c r="A2" s="3" t="inlineStr">
        <is>
          <t>Debt Instrument [Line Items]</t>
        </is>
      </c>
      <c r="B2" s="4" t="inlineStr">
        <is>
          <t xml:space="preserve"> </t>
        </is>
      </c>
    </row>
    <row r="3">
      <c r="A3" s="4" t="inlineStr">
        <is>
          <t>Term loan</t>
        </is>
      </c>
      <c r="B3" s="6" t="n">
        <v>362812</v>
      </c>
    </row>
    <row r="4">
      <c r="A4" s="4" t="inlineStr">
        <is>
          <t>Secured Debt</t>
        </is>
      </c>
      <c r="B4" s="4" t="inlineStr">
        <is>
          <t xml:space="preserve"> </t>
        </is>
      </c>
    </row>
    <row r="5">
      <c r="A5" s="3" t="inlineStr">
        <is>
          <t>Debt Instrument [Line Items]</t>
        </is>
      </c>
      <c r="B5" s="4" t="inlineStr">
        <is>
          <t xml:space="preserve"> </t>
        </is>
      </c>
    </row>
    <row r="6">
      <c r="A6" s="4" t="inlineStr">
        <is>
          <t>Term loan</t>
        </is>
      </c>
      <c r="B6" s="5" t="n">
        <v>362812</v>
      </c>
    </row>
    <row r="7">
      <c r="A7" s="4" t="inlineStr">
        <is>
          <t>Less: Unamortized debt discount and issuance costs</t>
        </is>
      </c>
      <c r="B7" s="5" t="n">
        <v>-4183</v>
      </c>
    </row>
    <row r="8">
      <c r="A8" s="4" t="inlineStr">
        <is>
          <t>Term loan, net of issuance costs</t>
        </is>
      </c>
      <c r="B8" s="5" t="n">
        <v>358629</v>
      </c>
    </row>
    <row r="9">
      <c r="A9" s="4" t="inlineStr">
        <is>
          <t>Less: Term loan, net, current</t>
        </is>
      </c>
      <c r="B9" s="5" t="n">
        <v>-2561</v>
      </c>
    </row>
    <row r="10">
      <c r="A10" s="4" t="inlineStr">
        <is>
          <t>Term loan, net of issuance costs (net of current portion)</t>
        </is>
      </c>
      <c r="B10" s="6" t="n">
        <v>3560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Debt -Schedule of Maturities of Term Loan (Details) $ in Thousands</t>
        </is>
      </c>
      <c r="B1" s="2" t="inlineStr">
        <is>
          <t>Mar. 31, 2025 USD ($)</t>
        </is>
      </c>
    </row>
    <row r="2">
      <c r="A2" s="3" t="inlineStr">
        <is>
          <t>Debt Disclosure [Abstract]</t>
        </is>
      </c>
      <c r="B2" s="4" t="inlineStr">
        <is>
          <t xml:space="preserve"> </t>
        </is>
      </c>
    </row>
    <row r="3">
      <c r="A3" s="4" t="inlineStr">
        <is>
          <t>2025</t>
        </is>
      </c>
      <c r="B3" s="6" t="n">
        <v>2812</v>
      </c>
    </row>
    <row r="4">
      <c r="A4" s="4" t="inlineStr">
        <is>
          <t>2026</t>
        </is>
      </c>
      <c r="B4" s="5" t="n">
        <v>3750</v>
      </c>
    </row>
    <row r="5">
      <c r="A5" s="4" t="inlineStr">
        <is>
          <t>2027</t>
        </is>
      </c>
      <c r="B5" s="5" t="n">
        <v>3750</v>
      </c>
    </row>
    <row r="6">
      <c r="A6" s="4" t="inlineStr">
        <is>
          <t>2028</t>
        </is>
      </c>
      <c r="B6" s="5" t="n">
        <v>352500</v>
      </c>
    </row>
    <row r="7">
      <c r="A7" s="4" t="inlineStr">
        <is>
          <t>Total</t>
        </is>
      </c>
      <c r="B7" s="6" t="n">
        <v>3628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mmitments and Contingencies (Details) € in Millions, $ in Millions</t>
        </is>
      </c>
      <c r="B1" s="2" t="inlineStr">
        <is>
          <t>Mar. 31, 2025 USD ($)</t>
        </is>
      </c>
      <c r="C1" s="2" t="inlineStr">
        <is>
          <t>Mar. 31, 2025 EUR (€)</t>
        </is>
      </c>
      <c r="D1" s="2" t="inlineStr">
        <is>
          <t>Jul. 31, 2024 USD ($)</t>
        </is>
      </c>
      <c r="E1" s="2" t="inlineStr">
        <is>
          <t>Dec. 31, 2023 EUR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Purchase obligation, amount spent</t>
        </is>
      </c>
      <c r="B3" s="9" t="n">
        <v>46.6</v>
      </c>
      <c r="C3" s="13" t="n">
        <v>8.699999999999999</v>
      </c>
      <c r="D3" s="4" t="inlineStr">
        <is>
          <t xml:space="preserve"> </t>
        </is>
      </c>
      <c r="E3" s="4" t="inlineStr">
        <is>
          <t xml:space="preserve"> </t>
        </is>
      </c>
    </row>
    <row r="4">
      <c r="A4" s="4" t="inlineStr">
        <is>
          <t>Standby letters of credit</t>
        </is>
      </c>
      <c r="B4" s="10" t="n">
        <v>5.7</v>
      </c>
      <c r="C4" s="4" t="inlineStr">
        <is>
          <t xml:space="preserve"> </t>
        </is>
      </c>
      <c r="D4" s="4" t="inlineStr">
        <is>
          <t xml:space="preserve"> </t>
        </is>
      </c>
      <c r="E4" s="4" t="inlineStr">
        <is>
          <t xml:space="preserve"> </t>
        </is>
      </c>
    </row>
    <row r="5">
      <c r="A5" s="4" t="inlineStr">
        <is>
          <t>Letter of Credit |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Restricted cash</t>
        </is>
      </c>
      <c r="B7" s="9" t="n">
        <v>5.5</v>
      </c>
      <c r="C7" s="4" t="inlineStr">
        <is>
          <t xml:space="preserve"> </t>
        </is>
      </c>
      <c r="D7" s="4" t="inlineStr">
        <is>
          <t xml:space="preserve"> </t>
        </is>
      </c>
      <c r="E7" s="4" t="inlineStr">
        <is>
          <t xml:space="preserve"> </t>
        </is>
      </c>
    </row>
    <row r="8">
      <c r="A8" s="4" t="inlineStr">
        <is>
          <t>Microsof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Purchase obligation | €</t>
        </is>
      </c>
      <c r="B10" s="4" t="inlineStr">
        <is>
          <t xml:space="preserve"> </t>
        </is>
      </c>
      <c r="C10" s="4" t="inlineStr">
        <is>
          <t xml:space="preserve"> </t>
        </is>
      </c>
      <c r="D10" s="4" t="inlineStr">
        <is>
          <t xml:space="preserve"> </t>
        </is>
      </c>
      <c r="E10" s="13" t="n">
        <v>28.5</v>
      </c>
    </row>
    <row r="11">
      <c r="A11" s="4" t="inlineStr">
        <is>
          <t>Amazon Web Services (AWS)</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Purchase obligation</t>
        </is>
      </c>
      <c r="B13" s="4" t="inlineStr">
        <is>
          <t xml:space="preserve"> </t>
        </is>
      </c>
      <c r="C13" s="4" t="inlineStr">
        <is>
          <t xml:space="preserve"> </t>
        </is>
      </c>
      <c r="D13" s="9" t="n">
        <v>230.3</v>
      </c>
      <c r="E13" s="4" t="inlineStr">
        <is>
          <t xml:space="preserve"> </t>
        </is>
      </c>
    </row>
    <row r="14">
      <c r="A14" s="4" t="inlineStr">
        <is>
          <t>Purchase obligation, to be paid, year one</t>
        </is>
      </c>
      <c r="B14" s="4" t="inlineStr">
        <is>
          <t xml:space="preserve"> </t>
        </is>
      </c>
      <c r="C14" s="4" t="inlineStr">
        <is>
          <t xml:space="preserve"> </t>
        </is>
      </c>
      <c r="D14" s="10" t="n">
        <v>59.7</v>
      </c>
      <c r="E14" s="4" t="inlineStr">
        <is>
          <t xml:space="preserve"> </t>
        </is>
      </c>
    </row>
    <row r="15">
      <c r="A15" s="4" t="inlineStr">
        <is>
          <t>Purchase obligation, to be paid, year two</t>
        </is>
      </c>
      <c r="B15" s="4" t="inlineStr">
        <is>
          <t xml:space="preserve"> </t>
        </is>
      </c>
      <c r="C15" s="4" t="inlineStr">
        <is>
          <t xml:space="preserve"> </t>
        </is>
      </c>
      <c r="D15" s="10" t="n">
        <v>77.59999999999999</v>
      </c>
      <c r="E15" s="4" t="inlineStr">
        <is>
          <t xml:space="preserve"> </t>
        </is>
      </c>
    </row>
    <row r="16">
      <c r="A16" s="4" t="inlineStr">
        <is>
          <t>Purchase obligation, to be paid, year three</t>
        </is>
      </c>
      <c r="B16" s="4" t="inlineStr">
        <is>
          <t xml:space="preserve"> </t>
        </is>
      </c>
      <c r="C16" s="4" t="inlineStr">
        <is>
          <t xml:space="preserve"> </t>
        </is>
      </c>
      <c r="D16" s="6" t="n">
        <v>93</v>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Dec. 31, 2023</t>
        </is>
      </c>
      <c r="B2" s="4" t="inlineStr">
        <is>
          <t xml:space="preserve"> </t>
        </is>
      </c>
      <c r="C2" s="5" t="n">
        <v>117504</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46344</v>
      </c>
      <c r="C3" s="6" t="n">
        <v>1175</v>
      </c>
      <c r="D3" s="6" t="n">
        <v>1185100</v>
      </c>
      <c r="E3" s="6" t="n">
        <v>-14934</v>
      </c>
      <c r="F3" s="6" t="n">
        <v>38</v>
      </c>
      <c r="G3" s="6" t="n">
        <v>-825035</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455</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1874</v>
      </c>
      <c r="C6" s="6" t="n">
        <v>5</v>
      </c>
      <c r="D6" s="5" t="n">
        <v>1869</v>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5" t="n">
        <v>1313</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5" t="n">
        <v>0</v>
      </c>
      <c r="C8" s="6" t="n">
        <v>13</v>
      </c>
      <c r="D8" s="5" t="n">
        <v>-13</v>
      </c>
      <c r="E8" s="4" t="inlineStr">
        <is>
          <t xml:space="preserve"> </t>
        </is>
      </c>
      <c r="F8" s="4" t="inlineStr">
        <is>
          <t xml:space="preserve"> </t>
        </is>
      </c>
      <c r="G8" s="4" t="inlineStr">
        <is>
          <t xml:space="preserve"> </t>
        </is>
      </c>
    </row>
    <row r="9">
      <c r="A9" s="4" t="inlineStr">
        <is>
          <t>Vesting of performance stock units (in shares)</t>
        </is>
      </c>
      <c r="B9" s="4" t="inlineStr">
        <is>
          <t xml:space="preserve"> </t>
        </is>
      </c>
      <c r="C9" s="5" t="n">
        <v>48</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 (in shares)</t>
        </is>
      </c>
      <c r="B10" s="4" t="inlineStr">
        <is>
          <t xml:space="preserve"> </t>
        </is>
      </c>
      <c r="C10" s="5" t="n">
        <v>305</v>
      </c>
      <c r="D10" s="4" t="inlineStr">
        <is>
          <t xml:space="preserve"> </t>
        </is>
      </c>
      <c r="E10" s="4" t="inlineStr">
        <is>
          <t xml:space="preserve"> </t>
        </is>
      </c>
      <c r="F10" s="4" t="inlineStr">
        <is>
          <t xml:space="preserve"> </t>
        </is>
      </c>
      <c r="G10" s="4" t="inlineStr">
        <is>
          <t xml:space="preserve"> </t>
        </is>
      </c>
    </row>
    <row r="11">
      <c r="A11" s="4" t="inlineStr">
        <is>
          <t>Issuance of common stock under employee stock purchase plan</t>
        </is>
      </c>
      <c r="B11" s="5" t="n">
        <v>9884</v>
      </c>
      <c r="C11" s="6" t="n">
        <v>3</v>
      </c>
      <c r="D11" s="5" t="n">
        <v>9881</v>
      </c>
      <c r="E11" s="4" t="inlineStr">
        <is>
          <t xml:space="preserve"> </t>
        </is>
      </c>
      <c r="F11" s="4" t="inlineStr">
        <is>
          <t xml:space="preserve"> </t>
        </is>
      </c>
      <c r="G11" s="4" t="inlineStr">
        <is>
          <t xml:space="preserve"> </t>
        </is>
      </c>
    </row>
    <row r="12">
      <c r="A12" s="4" t="inlineStr">
        <is>
          <t>Purchase of treasury stock</t>
        </is>
      </c>
      <c r="B12" s="5" t="n">
        <v>-24991</v>
      </c>
      <c r="C12" s="4" t="inlineStr">
        <is>
          <t xml:space="preserve"> </t>
        </is>
      </c>
      <c r="D12" s="4" t="inlineStr">
        <is>
          <t xml:space="preserve"> </t>
        </is>
      </c>
      <c r="E12" s="5" t="n">
        <v>-24991</v>
      </c>
      <c r="F12" s="4" t="inlineStr">
        <is>
          <t xml:space="preserve"> </t>
        </is>
      </c>
      <c r="G12" s="4" t="inlineStr">
        <is>
          <t xml:space="preserve"> </t>
        </is>
      </c>
    </row>
    <row r="13">
      <c r="A13" s="4" t="inlineStr">
        <is>
          <t>Stock-based compensation</t>
        </is>
      </c>
      <c r="B13" s="5" t="n">
        <v>40446</v>
      </c>
      <c r="C13" s="4" t="inlineStr">
        <is>
          <t xml:space="preserve"> </t>
        </is>
      </c>
      <c r="D13" s="5" t="n">
        <v>40446</v>
      </c>
      <c r="E13" s="4" t="inlineStr">
        <is>
          <t xml:space="preserve"> </t>
        </is>
      </c>
      <c r="F13" s="4" t="inlineStr">
        <is>
          <t xml:space="preserve"> </t>
        </is>
      </c>
      <c r="G13" s="4" t="inlineStr">
        <is>
          <t xml:space="preserve"> </t>
        </is>
      </c>
    </row>
    <row r="14">
      <c r="A14" s="4" t="inlineStr">
        <is>
          <t>Other comprehensive income (loss)</t>
        </is>
      </c>
      <c r="B14" s="5" t="n">
        <v>-223</v>
      </c>
      <c r="C14" s="4" t="inlineStr">
        <is>
          <t xml:space="preserve"> </t>
        </is>
      </c>
      <c r="D14" s="4" t="inlineStr">
        <is>
          <t xml:space="preserve"> </t>
        </is>
      </c>
      <c r="E14" s="4" t="inlineStr">
        <is>
          <t xml:space="preserve"> </t>
        </is>
      </c>
      <c r="F14" s="5" t="n">
        <v>-223</v>
      </c>
      <c r="G14" s="4" t="inlineStr">
        <is>
          <t xml:space="preserve"> </t>
        </is>
      </c>
    </row>
    <row r="15">
      <c r="A15" s="4" t="inlineStr">
        <is>
          <t>Net loss</t>
        </is>
      </c>
      <c r="B15" s="5" t="n">
        <v>-14386</v>
      </c>
      <c r="C15" s="4" t="inlineStr">
        <is>
          <t xml:space="preserve"> </t>
        </is>
      </c>
      <c r="D15" s="4" t="inlineStr">
        <is>
          <t xml:space="preserve"> </t>
        </is>
      </c>
      <c r="E15" s="4" t="inlineStr">
        <is>
          <t xml:space="preserve"> </t>
        </is>
      </c>
      <c r="F15" s="4" t="inlineStr">
        <is>
          <t xml:space="preserve"> </t>
        </is>
      </c>
      <c r="G15" s="5" t="n">
        <v>-14386</v>
      </c>
    </row>
    <row r="16">
      <c r="A16" s="4" t="inlineStr">
        <is>
          <t>Ending balance (in shares) at Mar. 31, 2024</t>
        </is>
      </c>
      <c r="B16" s="4" t="inlineStr">
        <is>
          <t xml:space="preserve"> </t>
        </is>
      </c>
      <c r="C16" s="5" t="n">
        <v>119625</v>
      </c>
      <c r="D16" s="4" t="inlineStr">
        <is>
          <t xml:space="preserve"> </t>
        </is>
      </c>
      <c r="E16" s="4" t="inlineStr">
        <is>
          <t xml:space="preserve"> </t>
        </is>
      </c>
      <c r="F16" s="4" t="inlineStr">
        <is>
          <t xml:space="preserve"> </t>
        </is>
      </c>
      <c r="G16" s="4" t="inlineStr">
        <is>
          <t xml:space="preserve"> </t>
        </is>
      </c>
    </row>
    <row r="17">
      <c r="A17" s="4" t="inlineStr">
        <is>
          <t>Ending Balance at Mar. 31, 2024</t>
        </is>
      </c>
      <c r="B17" s="6" t="n">
        <v>358948</v>
      </c>
      <c r="C17" s="6" t="n">
        <v>1196</v>
      </c>
      <c r="D17" s="5" t="n">
        <v>1237283</v>
      </c>
      <c r="E17" s="5" t="n">
        <v>-39925</v>
      </c>
      <c r="F17" s="5" t="n">
        <v>-185</v>
      </c>
      <c r="G17" s="5" t="n">
        <v>-839421</v>
      </c>
    </row>
    <row r="18">
      <c r="A18" s="4" t="inlineStr">
        <is>
          <t>Beginning Balance (in shares) at Dec. 31, 2024</t>
        </is>
      </c>
      <c r="B18" s="5" t="n">
        <v>122371</v>
      </c>
      <c r="C18" s="5" t="n">
        <v>122371</v>
      </c>
      <c r="D18" s="4" t="inlineStr">
        <is>
          <t xml:space="preserve"> </t>
        </is>
      </c>
      <c r="E18" s="4" t="inlineStr">
        <is>
          <t xml:space="preserve"> </t>
        </is>
      </c>
      <c r="F18" s="4" t="inlineStr">
        <is>
          <t xml:space="preserve"> </t>
        </is>
      </c>
      <c r="G18" s="4" t="inlineStr">
        <is>
          <t xml:space="preserve"> </t>
        </is>
      </c>
    </row>
    <row r="19">
      <c r="A19" s="4" t="inlineStr">
        <is>
          <t>Beginning Balance at Dec. 31, 2024</t>
        </is>
      </c>
      <c r="B19" s="6" t="n">
        <v>399954</v>
      </c>
      <c r="C19" s="6" t="n">
        <v>1224</v>
      </c>
      <c r="D19" s="5" t="n">
        <v>1374659</v>
      </c>
      <c r="E19" s="5" t="n">
        <v>-114911</v>
      </c>
      <c r="F19" s="5" t="n">
        <v>318</v>
      </c>
      <c r="G19" s="5" t="n">
        <v>-861336</v>
      </c>
    </row>
    <row r="20">
      <c r="A20" s="3" t="inlineStr">
        <is>
          <t>Increase (Decrease) in Stockholders' Defici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stock options (in shares)</t>
        </is>
      </c>
      <c r="B21" s="5" t="n">
        <v>52</v>
      </c>
      <c r="C21" s="5" t="n">
        <v>52</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6" t="n">
        <v>347</v>
      </c>
      <c r="C22" s="4" t="inlineStr">
        <is>
          <t xml:space="preserve"> </t>
        </is>
      </c>
      <c r="D22" s="5" t="n">
        <v>347</v>
      </c>
      <c r="E22" s="4" t="inlineStr">
        <is>
          <t xml:space="preserve"> </t>
        </is>
      </c>
      <c r="F22" s="4" t="inlineStr">
        <is>
          <t xml:space="preserve"> </t>
        </is>
      </c>
      <c r="G22" s="4" t="inlineStr">
        <is>
          <t xml:space="preserve"> </t>
        </is>
      </c>
    </row>
    <row r="23">
      <c r="A23" s="4" t="inlineStr">
        <is>
          <t>Vesting of restricted stock units (in shares)</t>
        </is>
      </c>
      <c r="B23" s="4" t="inlineStr">
        <is>
          <t xml:space="preserve"> </t>
        </is>
      </c>
      <c r="C23" s="5" t="n">
        <v>1599</v>
      </c>
      <c r="D23" s="4" t="inlineStr">
        <is>
          <t xml:space="preserve"> </t>
        </is>
      </c>
      <c r="E23" s="4" t="inlineStr">
        <is>
          <t xml:space="preserve"> </t>
        </is>
      </c>
      <c r="F23" s="4" t="inlineStr">
        <is>
          <t xml:space="preserve"> </t>
        </is>
      </c>
      <c r="G23" s="4" t="inlineStr">
        <is>
          <t xml:space="preserve"> </t>
        </is>
      </c>
    </row>
    <row r="24">
      <c r="A24" s="4" t="inlineStr">
        <is>
          <t>Vesting of restricted stock units</t>
        </is>
      </c>
      <c r="B24" s="5" t="n">
        <v>0</v>
      </c>
      <c r="C24" s="6" t="n">
        <v>16</v>
      </c>
      <c r="D24" s="5" t="n">
        <v>-16</v>
      </c>
      <c r="E24" s="4" t="inlineStr">
        <is>
          <t xml:space="preserve"> </t>
        </is>
      </c>
      <c r="F24" s="4" t="inlineStr">
        <is>
          <t xml:space="preserve"> </t>
        </is>
      </c>
      <c r="G24" s="4" t="inlineStr">
        <is>
          <t xml:space="preserve"> </t>
        </is>
      </c>
    </row>
    <row r="25">
      <c r="A25" s="4" t="inlineStr">
        <is>
          <t>Vesting of performance stock units (in shares)</t>
        </is>
      </c>
      <c r="B25" s="4" t="inlineStr">
        <is>
          <t xml:space="preserve"> </t>
        </is>
      </c>
      <c r="C25" s="5" t="n">
        <v>163</v>
      </c>
      <c r="D25" s="4" t="inlineStr">
        <is>
          <t xml:space="preserve"> </t>
        </is>
      </c>
      <c r="E25" s="4" t="inlineStr">
        <is>
          <t xml:space="preserve"> </t>
        </is>
      </c>
      <c r="F25" s="4" t="inlineStr">
        <is>
          <t xml:space="preserve"> </t>
        </is>
      </c>
      <c r="G25" s="4" t="inlineStr">
        <is>
          <t xml:space="preserve"> </t>
        </is>
      </c>
    </row>
    <row r="26">
      <c r="A26" s="4" t="inlineStr">
        <is>
          <t>Vesting of performance stock units</t>
        </is>
      </c>
      <c r="B26" s="5" t="n">
        <v>0</v>
      </c>
      <c r="C26" s="6" t="n">
        <v>2</v>
      </c>
      <c r="D26" s="5" t="n">
        <v>-2</v>
      </c>
      <c r="E26" s="4" t="inlineStr">
        <is>
          <t xml:space="preserve"> </t>
        </is>
      </c>
      <c r="F26" s="4" t="inlineStr">
        <is>
          <t xml:space="preserve"> </t>
        </is>
      </c>
      <c r="G26" s="4" t="inlineStr">
        <is>
          <t xml:space="preserve"> </t>
        </is>
      </c>
    </row>
    <row r="27">
      <c r="A27" s="4" t="inlineStr">
        <is>
          <t>Issuance of common stock under employee stock purchase plan (in shares)</t>
        </is>
      </c>
      <c r="B27" s="4" t="inlineStr">
        <is>
          <t xml:space="preserve"> </t>
        </is>
      </c>
      <c r="C27" s="5" t="n">
        <v>299</v>
      </c>
      <c r="D27" s="4" t="inlineStr">
        <is>
          <t xml:space="preserve"> </t>
        </is>
      </c>
      <c r="E27" s="4" t="inlineStr">
        <is>
          <t xml:space="preserve"> </t>
        </is>
      </c>
      <c r="F27" s="4" t="inlineStr">
        <is>
          <t xml:space="preserve"> </t>
        </is>
      </c>
      <c r="G27" s="4" t="inlineStr">
        <is>
          <t xml:space="preserve"> </t>
        </is>
      </c>
    </row>
    <row r="28">
      <c r="A28" s="4" t="inlineStr">
        <is>
          <t>Issuance of common stock under employee stock purchase plan</t>
        </is>
      </c>
      <c r="B28" s="5" t="n">
        <v>9701</v>
      </c>
      <c r="C28" s="6" t="n">
        <v>3</v>
      </c>
      <c r="D28" s="5" t="n">
        <v>9698</v>
      </c>
      <c r="E28" s="4" t="inlineStr">
        <is>
          <t xml:space="preserve"> </t>
        </is>
      </c>
      <c r="F28" s="4" t="inlineStr">
        <is>
          <t xml:space="preserve"> </t>
        </is>
      </c>
      <c r="G28" s="4" t="inlineStr">
        <is>
          <t xml:space="preserve"> </t>
        </is>
      </c>
    </row>
    <row r="29">
      <c r="A29" s="4" t="inlineStr">
        <is>
          <t>Purchase of treasury stock</t>
        </is>
      </c>
      <c r="B29" s="5" t="n">
        <v>-60000</v>
      </c>
      <c r="C29" s="4" t="inlineStr">
        <is>
          <t xml:space="preserve"> </t>
        </is>
      </c>
      <c r="D29" s="4" t="inlineStr">
        <is>
          <t xml:space="preserve"> </t>
        </is>
      </c>
      <c r="E29" s="5" t="n">
        <v>-60000</v>
      </c>
      <c r="F29" s="4" t="inlineStr">
        <is>
          <t xml:space="preserve"> </t>
        </is>
      </c>
      <c r="G29" s="4" t="inlineStr">
        <is>
          <t xml:space="preserve"> </t>
        </is>
      </c>
    </row>
    <row r="30">
      <c r="A30" s="4" t="inlineStr">
        <is>
          <t>Fair value of replacement equity attributable to pre-acquisition service</t>
        </is>
      </c>
      <c r="B30" s="5" t="n">
        <v>35</v>
      </c>
      <c r="C30" s="4" t="inlineStr">
        <is>
          <t xml:space="preserve"> </t>
        </is>
      </c>
      <c r="D30" s="5" t="n">
        <v>35</v>
      </c>
      <c r="E30" s="4" t="inlineStr">
        <is>
          <t xml:space="preserve"> </t>
        </is>
      </c>
      <c r="F30" s="4" t="inlineStr">
        <is>
          <t xml:space="preserve"> </t>
        </is>
      </c>
      <c r="G30" s="4" t="inlineStr">
        <is>
          <t xml:space="preserve"> </t>
        </is>
      </c>
    </row>
    <row r="31">
      <c r="A31" s="4" t="inlineStr">
        <is>
          <t>Stock-based compensation</t>
        </is>
      </c>
      <c r="B31" s="5" t="n">
        <v>56049</v>
      </c>
      <c r="C31" s="4" t="inlineStr">
        <is>
          <t xml:space="preserve"> </t>
        </is>
      </c>
      <c r="D31" s="5" t="n">
        <v>56049</v>
      </c>
      <c r="E31" s="4" t="inlineStr">
        <is>
          <t xml:space="preserve"> </t>
        </is>
      </c>
      <c r="F31" s="4" t="inlineStr">
        <is>
          <t xml:space="preserve"> </t>
        </is>
      </c>
      <c r="G31" s="4" t="inlineStr">
        <is>
          <t xml:space="preserve"> </t>
        </is>
      </c>
    </row>
    <row r="32">
      <c r="A32" s="4" t="inlineStr">
        <is>
          <t>Other comprehensive income (loss)</t>
        </is>
      </c>
      <c r="B32" s="5" t="n">
        <v>10</v>
      </c>
      <c r="C32" s="4" t="inlineStr">
        <is>
          <t xml:space="preserve"> </t>
        </is>
      </c>
      <c r="D32" s="4" t="inlineStr">
        <is>
          <t xml:space="preserve"> </t>
        </is>
      </c>
      <c r="E32" s="4" t="inlineStr">
        <is>
          <t xml:space="preserve"> </t>
        </is>
      </c>
      <c r="F32" s="5" t="n">
        <v>10</v>
      </c>
      <c r="G32" s="4" t="inlineStr">
        <is>
          <t xml:space="preserve"> </t>
        </is>
      </c>
    </row>
    <row r="33">
      <c r="A33" s="4" t="inlineStr">
        <is>
          <t>Net loss</t>
        </is>
      </c>
      <c r="B33" s="6" t="n">
        <v>-22935</v>
      </c>
      <c r="C33" s="4" t="inlineStr">
        <is>
          <t xml:space="preserve"> </t>
        </is>
      </c>
      <c r="D33" s="4" t="inlineStr">
        <is>
          <t xml:space="preserve"> </t>
        </is>
      </c>
      <c r="E33" s="4" t="inlineStr">
        <is>
          <t xml:space="preserve"> </t>
        </is>
      </c>
      <c r="F33" s="4" t="inlineStr">
        <is>
          <t xml:space="preserve"> </t>
        </is>
      </c>
      <c r="G33" s="5" t="n">
        <v>-22935</v>
      </c>
    </row>
    <row r="34">
      <c r="A34" s="4" t="inlineStr">
        <is>
          <t>Ending balance (in shares) at Mar. 31, 2025</t>
        </is>
      </c>
      <c r="B34" s="5" t="n">
        <v>124484</v>
      </c>
      <c r="C34" s="5" t="n">
        <v>124484</v>
      </c>
      <c r="D34" s="4" t="inlineStr">
        <is>
          <t xml:space="preserve"> </t>
        </is>
      </c>
      <c r="E34" s="4" t="inlineStr">
        <is>
          <t xml:space="preserve"> </t>
        </is>
      </c>
      <c r="F34" s="4" t="inlineStr">
        <is>
          <t xml:space="preserve"> </t>
        </is>
      </c>
      <c r="G34" s="4" t="inlineStr">
        <is>
          <t xml:space="preserve"> </t>
        </is>
      </c>
    </row>
    <row r="35">
      <c r="A35" s="4" t="inlineStr">
        <is>
          <t>Ending Balance at Mar. 31, 2025</t>
        </is>
      </c>
      <c r="B35" s="6" t="n">
        <v>383161</v>
      </c>
      <c r="C35" s="6" t="n">
        <v>1245</v>
      </c>
      <c r="D35" s="6" t="n">
        <v>1440770</v>
      </c>
      <c r="E35" s="6" t="n">
        <v>-174911</v>
      </c>
      <c r="F35" s="6" t="n">
        <v>328</v>
      </c>
      <c r="G35" s="6" t="n">
        <v>-8842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55903</v>
      </c>
      <c r="C4" s="6" t="n">
        <v>39719</v>
      </c>
    </row>
    <row r="5">
      <c r="A5" s="4" t="inlineStr">
        <is>
          <t>Chief Executive Offic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accelerated cost</t>
        </is>
      </c>
      <c r="B7" s="5" t="n">
        <v>14600</v>
      </c>
      <c r="C7" s="4" t="inlineStr">
        <is>
          <t xml:space="preserve"> </t>
        </is>
      </c>
    </row>
    <row r="8">
      <c r="A8" s="4" t="inlineStr">
        <is>
          <t>Cost of revenu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3315</v>
      </c>
      <c r="C10" s="5" t="n">
        <v>2982</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16630</v>
      </c>
      <c r="C13" s="5" t="n">
        <v>15300</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12967</v>
      </c>
      <c r="C16" s="5" t="n">
        <v>11161</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6" t="n">
        <v>22991</v>
      </c>
      <c r="C19" s="6" t="n">
        <v>1027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Stock-Based Compensation (Details) $ in Thousands</t>
        </is>
      </c>
      <c r="B1" s="2" t="inlineStr">
        <is>
          <t>3 Months Ended</t>
        </is>
      </c>
    </row>
    <row r="2">
      <c r="B2" s="2" t="inlineStr">
        <is>
          <t>Mar. 31, 2025 USD ($)</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Expense (in thousands)</t>
        </is>
      </c>
      <c r="B5" s="6" t="n">
        <v>390014</v>
      </c>
    </row>
    <row r="6">
      <c r="A6" s="4" t="inlineStr">
        <is>
          <t>Estimated Weighted Average Period (in years)</t>
        </is>
      </c>
      <c r="B6" s="4" t="inlineStr">
        <is>
          <t>3 years</t>
        </is>
      </c>
    </row>
    <row r="7">
      <c r="A7" s="4" t="inlineStr">
        <is>
          <t>Performance stock units ("PSUs")</t>
        </is>
      </c>
      <c r="B7" s="4" t="inlineStr">
        <is>
          <t xml:space="preserve"> </t>
        </is>
      </c>
    </row>
    <row r="8">
      <c r="A8" s="3" t="inlineStr">
        <is>
          <t>Share-based Compensation Arrangement by Share-based Payment Award [Line Items]</t>
        </is>
      </c>
      <c r="B8" s="4" t="inlineStr">
        <is>
          <t xml:space="preserve"> </t>
        </is>
      </c>
    </row>
    <row r="9">
      <c r="A9" s="4" t="inlineStr">
        <is>
          <t>Unrecognized Stock-Based Compensation Expense (in thousands)</t>
        </is>
      </c>
      <c r="B9" s="6" t="n">
        <v>9502</v>
      </c>
    </row>
    <row r="10">
      <c r="A10" s="4" t="inlineStr">
        <is>
          <t>Estimated Weighted Average Period (in years)</t>
        </is>
      </c>
      <c r="B10" s="4" t="inlineStr">
        <is>
          <t>3 years 7 months 6 days</t>
        </is>
      </c>
    </row>
    <row r="11">
      <c r="A11" s="4" t="inlineStr">
        <is>
          <t>Restricted Stock</t>
        </is>
      </c>
      <c r="B11" s="4" t="inlineStr">
        <is>
          <t xml:space="preserve"> </t>
        </is>
      </c>
    </row>
    <row r="12">
      <c r="A12" s="3" t="inlineStr">
        <is>
          <t>Share-based Compensation Arrangement by Share-based Payment Award [Line Items]</t>
        </is>
      </c>
      <c r="B12" s="4" t="inlineStr">
        <is>
          <t xml:space="preserve"> </t>
        </is>
      </c>
    </row>
    <row r="13">
      <c r="A13" s="4" t="inlineStr">
        <is>
          <t>Unrecognized Stock-Based Compensation Expense (in thousands)</t>
        </is>
      </c>
      <c r="B13" s="6" t="n">
        <v>5716</v>
      </c>
    </row>
    <row r="14">
      <c r="A14" s="4" t="inlineStr">
        <is>
          <t>Estimated Weighted Average Period (in years)</t>
        </is>
      </c>
      <c r="B14" s="4" t="inlineStr">
        <is>
          <t>1 year</t>
        </is>
      </c>
    </row>
    <row r="15">
      <c r="A15" s="4" t="inlineStr">
        <is>
          <t>2018 Employee Stock Purchase Plan ("2018 ESPP")</t>
        </is>
      </c>
      <c r="B15" s="4" t="inlineStr">
        <is>
          <t xml:space="preserve"> </t>
        </is>
      </c>
    </row>
    <row r="16">
      <c r="A16" s="3" t="inlineStr">
        <is>
          <t>Share-based Compensation Arrangement by Share-based Payment Award [Line Items]</t>
        </is>
      </c>
      <c r="B16" s="4" t="inlineStr">
        <is>
          <t xml:space="preserve"> </t>
        </is>
      </c>
    </row>
    <row r="17">
      <c r="A17" s="4" t="inlineStr">
        <is>
          <t>Unrecognized Stock-Based Compensation Expense (in thousands)</t>
        </is>
      </c>
      <c r="B17" s="6" t="n">
        <v>14412</v>
      </c>
    </row>
    <row r="18">
      <c r="A18" s="4" t="inlineStr">
        <is>
          <t>Estimated Weighted Average Period (in years)</t>
        </is>
      </c>
      <c r="B18"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and PSUs (Details) shares in Thousands</t>
        </is>
      </c>
      <c r="B1" s="2" t="inlineStr">
        <is>
          <t>3 Months Ended</t>
        </is>
      </c>
    </row>
    <row r="2">
      <c r="B2" s="2" t="inlineStr">
        <is>
          <t>Mar. 31, 2025 $ / shares shares</t>
        </is>
      </c>
    </row>
    <row r="3">
      <c r="A3" s="4" t="inlineStr">
        <is>
          <t>Restricted Stock</t>
        </is>
      </c>
      <c r="B3" s="4" t="inlineStr">
        <is>
          <t xml:space="preserve"> </t>
        </is>
      </c>
    </row>
    <row r="4">
      <c r="A4" s="3" t="inlineStr">
        <is>
          <t>Number of Shares</t>
        </is>
      </c>
      <c r="B4" s="4" t="inlineStr">
        <is>
          <t xml:space="preserve"> </t>
        </is>
      </c>
    </row>
    <row r="5">
      <c r="A5" s="4" t="inlineStr">
        <is>
          <t>Number of shares unvested, beginning of period (in shares) | shares</t>
        </is>
      </c>
      <c r="B5" s="5" t="n">
        <v>187</v>
      </c>
    </row>
    <row r="6">
      <c r="A6" s="4" t="inlineStr">
        <is>
          <t>Number of shares, granted (in shares) | shares</t>
        </is>
      </c>
      <c r="B6" s="5" t="n">
        <v>0</v>
      </c>
    </row>
    <row r="7">
      <c r="A7" s="4" t="inlineStr">
        <is>
          <t>Number of shares, performance adjustment (in shares) | shares</t>
        </is>
      </c>
      <c r="B7" s="5" t="n">
        <v>0</v>
      </c>
    </row>
    <row r="8">
      <c r="A8" s="4" t="inlineStr">
        <is>
          <t>Number of shares, vested (in shares) | shares</t>
        </is>
      </c>
      <c r="B8" s="5" t="n">
        <v>-31</v>
      </c>
    </row>
    <row r="9">
      <c r="A9" s="4" t="inlineStr">
        <is>
          <t>Number of shares, forfeited (in shares) | shares</t>
        </is>
      </c>
      <c r="B9" s="5" t="n">
        <v>0</v>
      </c>
    </row>
    <row r="10">
      <c r="A10" s="4" t="inlineStr">
        <is>
          <t>Number of shares unvested, end of period (in shares) | shares</t>
        </is>
      </c>
      <c r="B10" s="5" t="n">
        <v>156</v>
      </c>
    </row>
    <row r="11">
      <c r="A11" s="3" t="inlineStr">
        <is>
          <t>Weighted Average Grant Date Fair Value</t>
        </is>
      </c>
      <c r="B11" s="4" t="inlineStr">
        <is>
          <t xml:space="preserve"> </t>
        </is>
      </c>
    </row>
    <row r="12">
      <c r="A12" s="4" t="inlineStr">
        <is>
          <t>Weighted average grant date fair value, beginning of period (in usd per share) | $ / shares</t>
        </is>
      </c>
      <c r="B12" s="7" t="n">
        <v>45.67</v>
      </c>
    </row>
    <row r="13">
      <c r="A13" s="4" t="inlineStr">
        <is>
          <t>Weighted average grant date fair value, granted (in usd per share) | $ / shares</t>
        </is>
      </c>
      <c r="B13" s="5" t="n">
        <v>0</v>
      </c>
    </row>
    <row r="14">
      <c r="A14" s="4" t="inlineStr">
        <is>
          <t>Weighted average grant date fair value, performance adjustment (in usd per share) | $ / shares</t>
        </is>
      </c>
      <c r="B14" s="5" t="n">
        <v>0</v>
      </c>
    </row>
    <row r="15">
      <c r="A15" s="4" t="inlineStr">
        <is>
          <t>Weighted average grant date fair value, vested (in usd per share) | $ / shares</t>
        </is>
      </c>
      <c r="B15" s="12" t="n">
        <v>45.67</v>
      </c>
    </row>
    <row r="16">
      <c r="A16" s="4" t="inlineStr">
        <is>
          <t>Weighted average grant date fair value, forfeited (in usd per share) | $ / shares</t>
        </is>
      </c>
      <c r="B16" s="5" t="n">
        <v>0</v>
      </c>
    </row>
    <row r="17">
      <c r="A17" s="4" t="inlineStr">
        <is>
          <t>Weighted average grant date fair value, end of period (in usd per share) | $ / shares</t>
        </is>
      </c>
      <c r="B17" s="7" t="n">
        <v>45.67</v>
      </c>
    </row>
    <row r="18">
      <c r="A18" s="4" t="inlineStr">
        <is>
          <t>RSUs</t>
        </is>
      </c>
      <c r="B18" s="4" t="inlineStr">
        <is>
          <t xml:space="preserve"> </t>
        </is>
      </c>
    </row>
    <row r="19">
      <c r="A19" s="3" t="inlineStr">
        <is>
          <t>Number of Shares</t>
        </is>
      </c>
      <c r="B19" s="4" t="inlineStr">
        <is>
          <t xml:space="preserve"> </t>
        </is>
      </c>
    </row>
    <row r="20">
      <c r="A20" s="4" t="inlineStr">
        <is>
          <t>Number of shares unvested, beginning of period (in shares) | shares</t>
        </is>
      </c>
      <c r="B20" s="5" t="n">
        <v>7209</v>
      </c>
    </row>
    <row r="21">
      <c r="A21" s="4" t="inlineStr">
        <is>
          <t>Number of shares, granted (in shares) | shares</t>
        </is>
      </c>
      <c r="B21" s="5" t="n">
        <v>4502</v>
      </c>
    </row>
    <row r="22">
      <c r="A22" s="4" t="inlineStr">
        <is>
          <t>Number of shares, performance adjustment (in shares) | shares</t>
        </is>
      </c>
      <c r="B22" s="5" t="n">
        <v>0</v>
      </c>
    </row>
    <row r="23">
      <c r="A23" s="4" t="inlineStr">
        <is>
          <t>Number of shares, vested (in shares) | shares</t>
        </is>
      </c>
      <c r="B23" s="5" t="n">
        <v>-1599</v>
      </c>
    </row>
    <row r="24">
      <c r="A24" s="4" t="inlineStr">
        <is>
          <t>Number of shares, forfeited (in shares) | shares</t>
        </is>
      </c>
      <c r="B24" s="5" t="n">
        <v>-187</v>
      </c>
    </row>
    <row r="25">
      <c r="A25" s="4" t="inlineStr">
        <is>
          <t>Number of shares unvested, end of period (in shares) | shares</t>
        </is>
      </c>
      <c r="B25" s="5" t="n">
        <v>9925</v>
      </c>
    </row>
    <row r="26">
      <c r="A26" s="3" t="inlineStr">
        <is>
          <t>Weighted Average Grant Date Fair Value</t>
        </is>
      </c>
      <c r="B26" s="4" t="inlineStr">
        <is>
          <t xml:space="preserve"> </t>
        </is>
      </c>
    </row>
    <row r="27">
      <c r="A27" s="4" t="inlineStr">
        <is>
          <t>Weighted average grant date fair value, beginning of period (in usd per share) | $ / shares</t>
        </is>
      </c>
      <c r="B27" s="7" t="n">
        <v>45.01</v>
      </c>
    </row>
    <row r="28">
      <c r="A28" s="4" t="inlineStr">
        <is>
          <t>Weighted average grant date fair value, granted (in usd per share) | $ / shares</t>
        </is>
      </c>
      <c r="B28" s="12" t="n">
        <v>38.52</v>
      </c>
    </row>
    <row r="29">
      <c r="A29" s="4" t="inlineStr">
        <is>
          <t>Weighted average grant date fair value, performance adjustment (in usd per share) | $ / shares</t>
        </is>
      </c>
      <c r="B29" s="5" t="n">
        <v>0</v>
      </c>
    </row>
    <row r="30">
      <c r="A30" s="4" t="inlineStr">
        <is>
          <t>Weighted average grant date fair value, vested (in usd per share) | $ / shares</t>
        </is>
      </c>
      <c r="B30" s="12" t="n">
        <v>45.91</v>
      </c>
    </row>
    <row r="31">
      <c r="A31" s="4" t="inlineStr">
        <is>
          <t>Weighted average grant date fair value, forfeited (in usd per share) | $ / shares</t>
        </is>
      </c>
      <c r="B31" s="12" t="n">
        <v>44.99</v>
      </c>
    </row>
    <row r="32">
      <c r="A32" s="4" t="inlineStr">
        <is>
          <t>Weighted average grant date fair value, end of period (in usd per share) | $ / shares</t>
        </is>
      </c>
      <c r="B32" s="7" t="n">
        <v>41.93</v>
      </c>
    </row>
    <row r="33">
      <c r="A33" s="4" t="inlineStr">
        <is>
          <t>PSUs</t>
        </is>
      </c>
      <c r="B33" s="4" t="inlineStr">
        <is>
          <t xml:space="preserve"> </t>
        </is>
      </c>
    </row>
    <row r="34">
      <c r="A34" s="3" t="inlineStr">
        <is>
          <t>Number of Shares</t>
        </is>
      </c>
      <c r="B34" s="4" t="inlineStr">
        <is>
          <t xml:space="preserve"> </t>
        </is>
      </c>
    </row>
    <row r="35">
      <c r="A35" s="4" t="inlineStr">
        <is>
          <t>Number of shares unvested, beginning of period (in shares) | shares</t>
        </is>
      </c>
      <c r="B35" s="5" t="n">
        <v>300</v>
      </c>
    </row>
    <row r="36">
      <c r="A36" s="4" t="inlineStr">
        <is>
          <t>Number of shares, granted (in shares) | shares</t>
        </is>
      </c>
      <c r="B36" s="5" t="n">
        <v>200</v>
      </c>
    </row>
    <row r="37">
      <c r="A37" s="4" t="inlineStr">
        <is>
          <t>Number of shares, performance adjustment (in shares) | shares</t>
        </is>
      </c>
      <c r="B37" s="5" t="n">
        <v>-6</v>
      </c>
    </row>
    <row r="38">
      <c r="A38" s="4" t="inlineStr">
        <is>
          <t>Number of shares, vested (in shares) | shares</t>
        </is>
      </c>
      <c r="B38" s="5" t="n">
        <v>-163</v>
      </c>
    </row>
    <row r="39">
      <c r="A39" s="4" t="inlineStr">
        <is>
          <t>Number of shares, forfeited (in shares) | shares</t>
        </is>
      </c>
      <c r="B39" s="5" t="n">
        <v>0</v>
      </c>
    </row>
    <row r="40">
      <c r="A40" s="4" t="inlineStr">
        <is>
          <t>Number of shares unvested, end of period (in shares) | shares</t>
        </is>
      </c>
      <c r="B40" s="5" t="n">
        <v>331</v>
      </c>
    </row>
    <row r="41">
      <c r="A41" s="3" t="inlineStr">
        <is>
          <t>Weighted Average Grant Date Fair Value</t>
        </is>
      </c>
      <c r="B41" s="4" t="inlineStr">
        <is>
          <t xml:space="preserve"> </t>
        </is>
      </c>
    </row>
    <row r="42">
      <c r="A42" s="4" t="inlineStr">
        <is>
          <t>Weighted average grant date fair value, beginning of period (in usd per share) | $ / shares</t>
        </is>
      </c>
      <c r="B42" s="7" t="n">
        <v>45.78</v>
      </c>
    </row>
    <row r="43">
      <c r="A43" s="4" t="inlineStr">
        <is>
          <t>Weighted average grant date fair value, granted (in usd per share) | $ / shares</t>
        </is>
      </c>
      <c r="B43" s="12" t="n">
        <v>38.37</v>
      </c>
    </row>
    <row r="44">
      <c r="A44" s="4" t="inlineStr">
        <is>
          <t>Weighted average grant date fair value, performance adjustment (in usd per share) | $ / shares</t>
        </is>
      </c>
      <c r="B44" s="12" t="n">
        <v>47.2</v>
      </c>
    </row>
    <row r="45">
      <c r="A45" s="4" t="inlineStr">
        <is>
          <t>Weighted average grant date fair value, vested (in usd per share) | $ / shares</t>
        </is>
      </c>
      <c r="B45" s="12" t="n">
        <v>46.12</v>
      </c>
    </row>
    <row r="46">
      <c r="A46" s="4" t="inlineStr">
        <is>
          <t>Weighted average grant date fair value, forfeited (in usd per share) | $ / shares</t>
        </is>
      </c>
      <c r="B46" s="5" t="n">
        <v>0</v>
      </c>
    </row>
    <row r="47">
      <c r="A47" s="4" t="inlineStr">
        <is>
          <t>Weighted average grant date fair value, end of period (in usd per share) | $ / shares</t>
        </is>
      </c>
      <c r="B47" s="7" t="n">
        <v>4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Narrative (Details) - USD ($) $ / shares in Units, shares in Millions, $ in Millions</t>
        </is>
      </c>
      <c r="B1" s="2" t="inlineStr">
        <is>
          <t>1 Months Ended</t>
        </is>
      </c>
      <c r="C1" s="2" t="inlineStr">
        <is>
          <t>3 Months Ended</t>
        </is>
      </c>
    </row>
    <row r="2">
      <c r="B2" s="2" t="inlineStr">
        <is>
          <t>Jan. 31, 2025</t>
        </is>
      </c>
      <c r="C2" s="2" t="inlineStr">
        <is>
          <t>Mar. 31, 2025</t>
        </is>
      </c>
    </row>
    <row r="3">
      <c r="A3" s="4" t="inlineStr">
        <is>
          <t>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dditional shares reserved (in shares)</t>
        </is>
      </c>
      <c r="B5" s="10" t="n">
        <v>1.8</v>
      </c>
      <c r="C5" s="4" t="inlineStr">
        <is>
          <t xml:space="preserve"> </t>
        </is>
      </c>
    </row>
    <row r="6">
      <c r="A6" s="4" t="inlineStr">
        <is>
          <t>Shares available for grant (in shares)</t>
        </is>
      </c>
      <c r="B6" s="4" t="inlineStr">
        <is>
          <t xml:space="preserve"> </t>
        </is>
      </c>
      <c r="C6" s="10" t="n">
        <v>11.5</v>
      </c>
    </row>
    <row r="7">
      <c r="A7" s="4" t="inlineStr">
        <is>
          <t>Common stock purchased (in shares)</t>
        </is>
      </c>
      <c r="B7" s="4" t="inlineStr">
        <is>
          <t xml:space="preserve"> </t>
        </is>
      </c>
      <c r="C7" s="10" t="n">
        <v>0.3</v>
      </c>
    </row>
    <row r="8">
      <c r="A8" s="4" t="inlineStr">
        <is>
          <t>Share price (in usd per share)</t>
        </is>
      </c>
      <c r="B8" s="4" t="inlineStr">
        <is>
          <t xml:space="preserve"> </t>
        </is>
      </c>
      <c r="C8" s="7" t="n">
        <v>32.42</v>
      </c>
    </row>
    <row r="9">
      <c r="A9" s="4" t="inlineStr">
        <is>
          <t>Proceeds from stock plans</t>
        </is>
      </c>
      <c r="B9" s="4" t="inlineStr">
        <is>
          <t xml:space="preserve"> </t>
        </is>
      </c>
      <c r="C9" s="9" t="n">
        <v>9.699999999999999</v>
      </c>
    </row>
    <row r="10">
      <c r="A10" s="4" t="inlineStr">
        <is>
          <t>Employee contributions</t>
        </is>
      </c>
      <c r="B10" s="4" t="inlineStr">
        <is>
          <t xml:space="preserve"> </t>
        </is>
      </c>
      <c r="C10" s="9" t="n">
        <v>1.5</v>
      </c>
    </row>
    <row r="11">
      <c r="A11" s="4" t="inlineStr">
        <is>
          <t>2018 Equity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dditional shares reserved (in shares)</t>
        </is>
      </c>
      <c r="B13" s="5" t="n">
        <v>6</v>
      </c>
      <c r="C13" s="4" t="inlineStr">
        <is>
          <t xml:space="preserve"> </t>
        </is>
      </c>
    </row>
    <row r="14">
      <c r="A14" s="4" t="inlineStr">
        <is>
          <t>Shares available for grant (in shares)</t>
        </is>
      </c>
      <c r="B14" s="4" t="inlineStr">
        <is>
          <t xml:space="preserve"> </t>
        </is>
      </c>
      <c r="C14" s="10" t="n">
        <v>2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chedule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Number of shares outstanding, beginning of period (in shares)</t>
        </is>
      </c>
      <c r="B4" s="5" t="n">
        <v>4051</v>
      </c>
      <c r="C4" s="4" t="inlineStr">
        <is>
          <t xml:space="preserve"> </t>
        </is>
      </c>
    </row>
    <row r="5">
      <c r="A5" s="4" t="inlineStr">
        <is>
          <t>Number of shares, exercised (in shares)</t>
        </is>
      </c>
      <c r="B5" s="5" t="n">
        <v>-52</v>
      </c>
      <c r="C5" s="4" t="inlineStr">
        <is>
          <t xml:space="preserve"> </t>
        </is>
      </c>
    </row>
    <row r="6">
      <c r="A6" s="4" t="inlineStr">
        <is>
          <t>Number of shares, forfeited/canceled (in shares)</t>
        </is>
      </c>
      <c r="B6" s="5" t="n">
        <v>0</v>
      </c>
      <c r="C6" s="4" t="inlineStr">
        <is>
          <t xml:space="preserve"> </t>
        </is>
      </c>
    </row>
    <row r="7">
      <c r="A7" s="4" t="inlineStr">
        <is>
          <t>Number of shares outstanding, end of period (in shares)</t>
        </is>
      </c>
      <c r="B7" s="5" t="n">
        <v>3999</v>
      </c>
      <c r="C7" s="5" t="n">
        <v>4051</v>
      </c>
    </row>
    <row r="8">
      <c r="A8" s="4" t="inlineStr">
        <is>
          <t>Number of shares exercisable (in shares)</t>
        </is>
      </c>
      <c r="B8" s="5" t="n">
        <v>3999</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outstanding, beginning of period (in usd per share)</t>
        </is>
      </c>
      <c r="B10" s="7" t="n">
        <v>9.26</v>
      </c>
      <c r="C10" s="4" t="inlineStr">
        <is>
          <t xml:space="preserve"> </t>
        </is>
      </c>
    </row>
    <row r="11">
      <c r="A11" s="4" t="inlineStr">
        <is>
          <t>Weighted average exercise price, exercised (in usd per share)</t>
        </is>
      </c>
      <c r="B11" s="12" t="n">
        <v>6.72</v>
      </c>
      <c r="C11" s="4" t="inlineStr">
        <is>
          <t xml:space="preserve"> </t>
        </is>
      </c>
    </row>
    <row r="12">
      <c r="A12" s="4" t="inlineStr">
        <is>
          <t>Weighted average exercise price, forfeited/canceled (in usd per share)</t>
        </is>
      </c>
      <c r="B12" s="5" t="n">
        <v>0</v>
      </c>
      <c r="C12" s="4" t="inlineStr">
        <is>
          <t xml:space="preserve"> </t>
        </is>
      </c>
    </row>
    <row r="13">
      <c r="A13" s="4" t="inlineStr">
        <is>
          <t>Weighted average exercise price, outstanding, end of period (in usd per share)</t>
        </is>
      </c>
      <c r="B13" s="12" t="n">
        <v>9.289999999999999</v>
      </c>
      <c r="C13" s="7" t="n">
        <v>9.26</v>
      </c>
    </row>
    <row r="14">
      <c r="A14" s="4" t="inlineStr">
        <is>
          <t>Weighted average exercise price, exercisable (in usd per share)</t>
        </is>
      </c>
      <c r="B14" s="7" t="n">
        <v>9.289999999999999</v>
      </c>
      <c r="C14" s="4" t="inlineStr">
        <is>
          <t xml:space="preserve"> </t>
        </is>
      </c>
    </row>
    <row r="15">
      <c r="A15" s="3" t="inlineStr">
        <is>
          <t>Weighted Average Remaining Contractual Term/ Aggregate Intrinsic Value</t>
        </is>
      </c>
      <c r="B15" s="4" t="inlineStr">
        <is>
          <t xml:space="preserve"> </t>
        </is>
      </c>
      <c r="C15" s="4" t="inlineStr">
        <is>
          <t xml:space="preserve"> </t>
        </is>
      </c>
    </row>
    <row r="16">
      <c r="A16" s="4" t="inlineStr">
        <is>
          <t>Weighted average remaining contractual term (in years), outstanding</t>
        </is>
      </c>
      <c r="B16" s="4" t="inlineStr">
        <is>
          <t xml:space="preserve"> </t>
        </is>
      </c>
      <c r="C16" s="4" t="inlineStr">
        <is>
          <t>2 years 7 months 6 days</t>
        </is>
      </c>
    </row>
    <row r="17">
      <c r="A17" s="4" t="inlineStr">
        <is>
          <t>Weighted average remaining contractual term (in years), exercisable</t>
        </is>
      </c>
      <c r="B17" s="4" t="inlineStr">
        <is>
          <t>1 year 7 months 6 days</t>
        </is>
      </c>
      <c r="C17" s="4" t="inlineStr">
        <is>
          <t xml:space="preserve"> </t>
        </is>
      </c>
    </row>
    <row r="18">
      <c r="A18" s="4" t="inlineStr">
        <is>
          <t>Aggregate intrinsic value, outstanding, beginning of period</t>
        </is>
      </c>
      <c r="B18" s="6" t="n">
        <v>102739</v>
      </c>
      <c r="C18" s="6" t="n">
        <v>122024</v>
      </c>
    </row>
    <row r="19">
      <c r="A19" s="4" t="inlineStr">
        <is>
          <t>Aggregate intrinsic value, exercised</t>
        </is>
      </c>
      <c r="B19" s="5" t="n">
        <v>1654</v>
      </c>
      <c r="C19" s="4" t="inlineStr">
        <is>
          <t xml:space="preserve"> </t>
        </is>
      </c>
    </row>
    <row r="20">
      <c r="A20" s="4" t="inlineStr">
        <is>
          <t>Aggregate intrinsic value, exercisable, ending of period</t>
        </is>
      </c>
      <c r="B20" s="6" t="n">
        <v>102739</v>
      </c>
      <c r="C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Fair Value Assumptions (Details) - Employee Stock Purchase Plan</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306</v>
      </c>
      <c r="C4" s="11" t="n">
        <v>0.411</v>
      </c>
    </row>
    <row r="5">
      <c r="A5" s="4" t="inlineStr">
        <is>
          <t>Expected volatility, maximum</t>
        </is>
      </c>
      <c r="B5" s="11" t="n">
        <v>0.382</v>
      </c>
      <c r="C5" s="11" t="n">
        <v>0.514</v>
      </c>
    </row>
    <row r="6">
      <c r="A6" s="4" t="inlineStr">
        <is>
          <t>Risk-free interest rate, minimum</t>
        </is>
      </c>
      <c r="B6" s="11" t="n">
        <v>0.039</v>
      </c>
      <c r="C6" s="11" t="n">
        <v>0.044</v>
      </c>
    </row>
    <row r="7">
      <c r="A7" s="4" t="inlineStr">
        <is>
          <t>Risk-free interest rate, maximum</t>
        </is>
      </c>
      <c r="B7" s="11" t="n">
        <v>0.042</v>
      </c>
      <c r="C7" s="11" t="n">
        <v>0.051</v>
      </c>
    </row>
    <row r="8">
      <c r="A8" s="4" t="inlineStr">
        <is>
          <t>Expected dividend yield</t>
        </is>
      </c>
      <c r="B8" s="8" t="n">
        <v>0</v>
      </c>
      <c r="C8" s="8"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2 years</t>
        </is>
      </c>
      <c r="C14" s="4" t="inlineStr">
        <is>
          <t>2 years</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oreign tax expense</t>
        </is>
      </c>
      <c r="B4" s="9" t="n">
        <v>2.1</v>
      </c>
      <c r="C4" s="9" t="n">
        <v>0.4</v>
      </c>
    </row>
    <row r="5">
      <c r="A5" s="4" t="inlineStr">
        <is>
          <t>Discrete expenses</t>
        </is>
      </c>
      <c r="B5" s="9" t="n">
        <v>1.5</v>
      </c>
      <c r="C5" s="9" t="n">
        <v>1.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chedule of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22935</v>
      </c>
      <c r="C4" s="6" t="n">
        <v>-14386</v>
      </c>
    </row>
    <row r="5">
      <c r="A5" s="4" t="inlineStr">
        <is>
          <t>Weighted-average shares used to compute net loss per share, basic (in shares)</t>
        </is>
      </c>
      <c r="B5" s="5" t="n">
        <v>120083</v>
      </c>
      <c r="C5" s="5" t="n">
        <v>117542</v>
      </c>
    </row>
    <row r="6">
      <c r="A6" s="4" t="inlineStr">
        <is>
          <t>Weighted-average shares used to compute net loss per share, diluted (in shares)</t>
        </is>
      </c>
      <c r="B6" s="5" t="n">
        <v>120083</v>
      </c>
      <c r="C6" s="5" t="n">
        <v>117542</v>
      </c>
    </row>
    <row r="7">
      <c r="A7" s="4" t="inlineStr">
        <is>
          <t>Net loss per share, basic (in usd per share)</t>
        </is>
      </c>
      <c r="B7" s="7" t="n">
        <v>-0.19</v>
      </c>
      <c r="C7" s="7" t="n">
        <v>-0.12</v>
      </c>
    </row>
    <row r="8">
      <c r="A8" s="4" t="inlineStr">
        <is>
          <t>Net loss per share, diluted (in usd per share)</t>
        </is>
      </c>
      <c r="B8" s="7" t="n">
        <v>-0.19</v>
      </c>
      <c r="C8" s="7" t="n">
        <v>-0.1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4254</v>
      </c>
      <c r="C4" s="5" t="n">
        <v>14003</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9925</v>
      </c>
      <c r="C7" s="5" t="n">
        <v>8838</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3999</v>
      </c>
      <c r="C10" s="5" t="n">
        <v>4640</v>
      </c>
    </row>
    <row r="11">
      <c r="A11" s="4" t="inlineStr">
        <is>
          <t>Shares to be issued under the 2018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43</v>
      </c>
      <c r="C13" s="5" t="n">
        <v>45</v>
      </c>
    </row>
    <row r="14">
      <c r="A14" s="4" t="inlineStr">
        <is>
          <t>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31</v>
      </c>
      <c r="C16" s="5" t="n">
        <v>200</v>
      </c>
    </row>
    <row r="17">
      <c r="A17" s="4" t="inlineStr">
        <is>
          <t>Restrict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156</v>
      </c>
      <c r="C19" s="5" t="n">
        <v>28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ographic Information - Narrative (Details) - segment</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United States | Revenue | Geographic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in percent)</t>
        </is>
      </c>
      <c r="B7" s="8" t="n">
        <v>0.53</v>
      </c>
      <c r="C7" s="8" t="n">
        <v>0.5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2935</v>
      </c>
      <c r="C4" s="6" t="n">
        <v>-1438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854</v>
      </c>
      <c r="C6" s="5" t="n">
        <v>8232</v>
      </c>
    </row>
    <row r="7">
      <c r="A7" s="4" t="inlineStr">
        <is>
          <t>Stock-based compensation</t>
        </is>
      </c>
      <c r="B7" s="5" t="n">
        <v>55903</v>
      </c>
      <c r="C7" s="5" t="n">
        <v>39719</v>
      </c>
    </row>
    <row r="8">
      <c r="A8" s="4" t="inlineStr">
        <is>
          <t>Net accretion of discounts and amortization of premiums on short-term investments</t>
        </is>
      </c>
      <c r="B8" s="5" t="n">
        <v>-1180</v>
      </c>
      <c r="C8" s="5" t="n">
        <v>-2284</v>
      </c>
    </row>
    <row r="9">
      <c r="A9" s="4" t="inlineStr">
        <is>
          <t>Amortization of debt issuance costs</t>
        </is>
      </c>
      <c r="B9" s="5" t="n">
        <v>349</v>
      </c>
      <c r="C9" s="5" t="n">
        <v>329</v>
      </c>
    </row>
    <row r="10">
      <c r="A10" s="4" t="inlineStr">
        <is>
          <t>Other</t>
        </is>
      </c>
      <c r="B10" s="5" t="n">
        <v>979</v>
      </c>
      <c r="C10" s="5" t="n">
        <v>1611</v>
      </c>
    </row>
    <row r="11">
      <c r="A11" s="3" t="inlineStr">
        <is>
          <t>Changes in operating assets and liabilities:</t>
        </is>
      </c>
      <c r="B11" s="4" t="inlineStr">
        <is>
          <t xml:space="preserve"> </t>
        </is>
      </c>
      <c r="C11" s="4" t="inlineStr">
        <is>
          <t xml:space="preserve"> </t>
        </is>
      </c>
    </row>
    <row r="12">
      <c r="A12" s="4" t="inlineStr">
        <is>
          <t>Accounts receivable</t>
        </is>
      </c>
      <c r="B12" s="5" t="n">
        <v>92968</v>
      </c>
      <c r="C12" s="5" t="n">
        <v>63437</v>
      </c>
    </row>
    <row r="13">
      <c r="A13" s="4" t="inlineStr">
        <is>
          <t>Prepaid expenses and other assets</t>
        </is>
      </c>
      <c r="B13" s="5" t="n">
        <v>-9875</v>
      </c>
      <c r="C13" s="5" t="n">
        <v>5216</v>
      </c>
    </row>
    <row r="14">
      <c r="A14" s="4" t="inlineStr">
        <is>
          <t>Accounts payable, accrued expenses and accrued compensation</t>
        </is>
      </c>
      <c r="B14" s="5" t="n">
        <v>-8491</v>
      </c>
      <c r="C14" s="5" t="n">
        <v>-22017</v>
      </c>
    </row>
    <row r="15">
      <c r="A15" s="4" t="inlineStr">
        <is>
          <t>Deferred revenue</t>
        </is>
      </c>
      <c r="B15" s="5" t="n">
        <v>-32507</v>
      </c>
      <c r="C15" s="5" t="n">
        <v>-27789</v>
      </c>
    </row>
    <row r="16">
      <c r="A16" s="4" t="inlineStr">
        <is>
          <t>Other current and noncurrent liabilities</t>
        </is>
      </c>
      <c r="B16" s="5" t="n">
        <v>2342</v>
      </c>
      <c r="C16" s="5" t="n">
        <v>-1742</v>
      </c>
    </row>
    <row r="17">
      <c r="A17" s="4" t="inlineStr">
        <is>
          <t>Net cash provided by operating activities</t>
        </is>
      </c>
      <c r="B17" s="5" t="n">
        <v>87407</v>
      </c>
      <c r="C17" s="5" t="n">
        <v>50326</v>
      </c>
    </row>
    <row r="18">
      <c r="A18" s="3" t="inlineStr">
        <is>
          <t>Cash flows from investing activities:</t>
        </is>
      </c>
      <c r="B18" s="4" t="inlineStr">
        <is>
          <t xml:space="preserve"> </t>
        </is>
      </c>
      <c r="C18" s="4" t="inlineStr">
        <is>
          <t xml:space="preserve"> </t>
        </is>
      </c>
    </row>
    <row r="19">
      <c r="A19" s="4" t="inlineStr">
        <is>
          <t>Purchases of property and equipment</t>
        </is>
      </c>
      <c r="B19" s="5" t="n">
        <v>-6553</v>
      </c>
      <c r="C19" s="5" t="n">
        <v>-665</v>
      </c>
    </row>
    <row r="20">
      <c r="A20" s="4" t="inlineStr">
        <is>
          <t>Capitalized software development costs</t>
        </is>
      </c>
      <c r="B20" s="5" t="n">
        <v>-624</v>
      </c>
      <c r="C20" s="5" t="n">
        <v>-2532</v>
      </c>
    </row>
    <row r="21">
      <c r="A21" s="4" t="inlineStr">
        <is>
          <t>Purchases of short-term investments</t>
        </is>
      </c>
      <c r="B21" s="5" t="n">
        <v>-38445</v>
      </c>
      <c r="C21" s="5" t="n">
        <v>-77465</v>
      </c>
    </row>
    <row r="22">
      <c r="A22" s="4" t="inlineStr">
        <is>
          <t>Sales and maturities of short-term investments</t>
        </is>
      </c>
      <c r="B22" s="5" t="n">
        <v>61345</v>
      </c>
      <c r="C22" s="5" t="n">
        <v>65570</v>
      </c>
    </row>
    <row r="23">
      <c r="A23" s="4" t="inlineStr">
        <is>
          <t>Proceeds from other investments</t>
        </is>
      </c>
      <c r="B23" s="5" t="n">
        <v>664</v>
      </c>
      <c r="C23" s="5" t="n">
        <v>3512</v>
      </c>
    </row>
    <row r="24">
      <c r="A24" s="4" t="inlineStr">
        <is>
          <t>Business combinations, net of cash acquired</t>
        </is>
      </c>
      <c r="B24" s="5" t="n">
        <v>-148510</v>
      </c>
      <c r="C24" s="5" t="n">
        <v>0</v>
      </c>
    </row>
    <row r="25">
      <c r="A25" s="4" t="inlineStr">
        <is>
          <t>Net cash used in investing activities</t>
        </is>
      </c>
      <c r="B25" s="5" t="n">
        <v>-132123</v>
      </c>
      <c r="C25" s="5" t="n">
        <v>-11580</v>
      </c>
    </row>
    <row r="26">
      <c r="A26" s="3" t="inlineStr">
        <is>
          <t>Cash flows from financing activities:</t>
        </is>
      </c>
      <c r="B26" s="4" t="inlineStr">
        <is>
          <t xml:space="preserve"> </t>
        </is>
      </c>
      <c r="C26" s="4" t="inlineStr">
        <is>
          <t xml:space="preserve"> </t>
        </is>
      </c>
    </row>
    <row r="27">
      <c r="A27" s="4" t="inlineStr">
        <is>
          <t>Payments on term loan</t>
        </is>
      </c>
      <c r="B27" s="5" t="n">
        <v>-938</v>
      </c>
      <c r="C27" s="5" t="n">
        <v>-938</v>
      </c>
    </row>
    <row r="28">
      <c r="A28" s="4" t="inlineStr">
        <is>
          <t>Proceeds from stock issued in connection with the employee stock purchase plan</t>
        </is>
      </c>
      <c r="B28" s="5" t="n">
        <v>9701</v>
      </c>
      <c r="C28" s="5" t="n">
        <v>9884</v>
      </c>
    </row>
    <row r="29">
      <c r="A29" s="4" t="inlineStr">
        <is>
          <t>Proceeds from the exercise of stock options</t>
        </is>
      </c>
      <c r="B29" s="5" t="n">
        <v>347</v>
      </c>
      <c r="C29" s="5" t="n">
        <v>1874</v>
      </c>
    </row>
    <row r="30">
      <c r="A30" s="4" t="inlineStr">
        <is>
          <t>Purchase of treasury stock</t>
        </is>
      </c>
      <c r="B30" s="5" t="n">
        <v>-60000</v>
      </c>
      <c r="C30" s="5" t="n">
        <v>-24991</v>
      </c>
    </row>
    <row r="31">
      <c r="A31" s="4" t="inlineStr">
        <is>
          <t>Net cash used in financing activities</t>
        </is>
      </c>
      <c r="B31" s="5" t="n">
        <v>-50890</v>
      </c>
      <c r="C31" s="5" t="n">
        <v>-14171</v>
      </c>
    </row>
    <row r="32">
      <c r="A32" s="4" t="inlineStr">
        <is>
          <t>Effect of exchange rate changes on cash and cash equivalents and restricted cash</t>
        </is>
      </c>
      <c r="B32" s="5" t="n">
        <v>400</v>
      </c>
      <c r="C32" s="5" t="n">
        <v>-1730</v>
      </c>
    </row>
    <row r="33">
      <c r="A33" s="4" t="inlineStr">
        <is>
          <t>Net (decrease) increase in cash and cash equivalents and restricted cash</t>
        </is>
      </c>
      <c r="B33" s="5" t="n">
        <v>-95206</v>
      </c>
      <c r="C33" s="5" t="n">
        <v>22845</v>
      </c>
    </row>
    <row r="34">
      <c r="A34" s="4" t="inlineStr">
        <is>
          <t>Cash and cash equivalents and restricted cash at beginning of period</t>
        </is>
      </c>
      <c r="B34" s="5" t="n">
        <v>328647</v>
      </c>
      <c r="C34" s="5" t="n">
        <v>237132</v>
      </c>
    </row>
    <row r="35">
      <c r="A35" s="4" t="inlineStr">
        <is>
          <t>Cash and cash equivalents and restricted cash at end of period</t>
        </is>
      </c>
      <c r="B35" s="5" t="n">
        <v>233441</v>
      </c>
      <c r="C35" s="5" t="n">
        <v>259977</v>
      </c>
    </row>
    <row r="36">
      <c r="A36" s="3" t="inlineStr">
        <is>
          <t>Supplemental disclosure of cash flow information:</t>
        </is>
      </c>
      <c r="B36" s="4" t="inlineStr">
        <is>
          <t xml:space="preserve"> </t>
        </is>
      </c>
      <c r="C36" s="4" t="inlineStr">
        <is>
          <t xml:space="preserve"> </t>
        </is>
      </c>
    </row>
    <row r="37">
      <c r="A37" s="4" t="inlineStr">
        <is>
          <t>Cash paid for interest</t>
        </is>
      </c>
      <c r="B37" s="5" t="n">
        <v>6574</v>
      </c>
      <c r="C37" s="5" t="n">
        <v>7611</v>
      </c>
    </row>
    <row r="38">
      <c r="A38" s="4" t="inlineStr">
        <is>
          <t>Cash paid for income taxes, net of refunds</t>
        </is>
      </c>
      <c r="B38" s="5" t="n">
        <v>2362</v>
      </c>
      <c r="C38" s="5" t="n">
        <v>2987</v>
      </c>
    </row>
    <row r="39">
      <c r="A39" s="3" t="inlineStr">
        <is>
          <t>Supplemental cash flow information related to leases:</t>
        </is>
      </c>
      <c r="B39" s="4" t="inlineStr">
        <is>
          <t xml:space="preserve"> </t>
        </is>
      </c>
      <c r="C39" s="4" t="inlineStr">
        <is>
          <t xml:space="preserve"> </t>
        </is>
      </c>
    </row>
    <row r="40">
      <c r="A40" s="4" t="inlineStr">
        <is>
          <t>Cash payments for operating leases</t>
        </is>
      </c>
      <c r="B40" s="6" t="n">
        <v>2726</v>
      </c>
      <c r="C40" s="6" t="n">
        <v>231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chedule of Revenue by Geographic Reg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239137</v>
      </c>
      <c r="C4" s="6" t="n">
        <v>215961</v>
      </c>
    </row>
    <row r="5">
      <c r="A5" s="4" t="inlineStr">
        <is>
          <t>The 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150590</v>
      </c>
      <c r="C7" s="5" t="n">
        <v>134483</v>
      </c>
    </row>
    <row r="8">
      <c r="A8" s="4" t="inlineStr">
        <is>
          <t>Europe, Middle East and Afric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61248</v>
      </c>
      <c r="C10" s="5" t="n">
        <v>57038</v>
      </c>
    </row>
    <row r="11">
      <c r="A11" s="4" t="inlineStr">
        <is>
          <t>Asia 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27299</v>
      </c>
      <c r="C13" s="6" t="n">
        <v>2444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Schedule of Property and Equipment, Net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41343</v>
      </c>
      <c r="C3" s="6" t="n">
        <v>3926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29627</v>
      </c>
      <c r="C6" s="5" t="n">
        <v>33101</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11716</v>
      </c>
      <c r="C9" s="6" t="n">
        <v>61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Business Description Tenable Holdings, Inc. (the “Company,” “we,” "us," or “our”) is a provider of exposure management solutions. Exposure management i s the evolution of vulnerability management, advancing risk assessment and prioritization across the entire attack surface – from IT infrastructure to cloud environments to critical infrastructure. We unify security visibility, insight and action across this attack surface, equipping modern organizations to expose and close the cybersecurity gaps that erode business value, reputation and trust. Basis of Presentation The accompanying consolidated financial statements include the accounts of Tenable Holdings, Inc. and our wholly owned subsidiaries and have been prepared in conformity with United States generally accepted accounting principles (“GAAP”) for interim financial information. All intercompany accounts and transactions have been eliminated in consolidation. The consolidated statements are unaudited and should be read in conjunction with the consolidated financial statements and related notes included in our 2024 Annual Report on Form 10-K ("10-K") filed with the Securities and Exchange Commission on February 24, 2025.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three months ended March 31, 2025 are not necessarily indicative of the operating results expected for the year ending December 31, 2025 or any other future period.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the incremental borrowing rate for operating leases, and the valuation of deferred tax assets and investments. We base these estimates on historical experience and on various other assumptions that we believe to be reasonable. Actual results could differ significantly from these estimates. Significant Accounting Policies Our significant accounting policies are described in our 10-K. During the three months ended March 31, 2025, there were no material changes to our significant accounting policies from those described in our 10-K. Recently Issued Accounting Pronouncements In December 2023, the Financial Accounting Standards Board ("FASB") issued Accounting Standards Update ("ASU") 2023-09 -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our annual periods beginning January 1, 2025 on a prospective basis, with a retrospective option. Adopting this guidance will result in additional annual tax disclosures but will not impact our provision for income taxes, deferred tax assets or deferred tax liabilities. In November 2024, the FASB issued ASU 2024-03 - Income Statement - Reporting Comprehensive Income - Expense Disaggregation Disclosures (Subtopic 220-40): Disaggregation of Income Statement Expenses, which requires public entities to disclose, on an annual and interim basis, disaggregated information about certain income statement expense line items. The ASU also requires disclosure of the total amount of selling expenses recognized in continuing operations on an annual and interim basis and disclosure of a public business entity’s definition of selling expenses on an annual basis (or in interim reporting periods if the definition is changed). In January 2025, the FASB issued ASU 2025-01 - Income Statement - Reporting Comprehensive Income - Expense Disaggregation Disclosures (Subtopic 220-40): Clarifying the Effective Date to highlight the effective date of ASU 2024-03. The guidance is effective for our annual periods beginning on January 1, 2027 on a prospective basis, with a retrospective option, and interim reporting periods beginning on January 1, 2028. Early adoption is permitted. We are currently evaluating the impact of adopting this standard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a summary of revenue: Three Months Ended March 31, (in thousands) 2025 2024 Subscription revenue $ 220,443 $ 197,635 Perpetual license and maintenance revenue 11,552 12,156 Professional services and other revenue 7,142 6,170 Revenue $ 239,137 $ 215,961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 users. Revenue derived through our channel network comprised 94% and 93% of revenue in the three months ended March 31, 2025 and 2024, respectively. One of our distributors accounted for 32% and 34% of revenue in the three months ended March 31, 2025 and 2024, respectively. That same distributor accounted for 30% and 29% of accounts receivable at March 31, 2025 and December 31, 2024,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the three months ended March 31, 2025 and 2024, we recognized revenue of $224.1 million and $201.0 million, respectively, that was included in the deferred revenue balance at the beginning of the respective periods. Remaining Performance Obligations The following summarizes the future estimated revenue related to unsatisfied performance obligations: March 31, (in thousands) 2025 2024 Remaining performance obligations, short-term $ 647,647 $ 572,851 Remaining performance obligations, long-term 234,598 169,560 Remaining performance obligations $ 882,245 $ 742,411 Deferred Commissions The following summarizes the activity of deferred incremental costs of obtaining a contract: Three Months Ended March 31, (in thousands) 2025 2024 Beginning balance $ 119,705 $ 121,953 Capitalization of contract acquisition costs 11,194 9,035 Amortization of deferred contract acquisition costs (14,070) (13,373) Ending balance $ 116,829 $ 117,6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5:22Z</dcterms:created>
  <dcterms:modified xmlns:dcterms="http://purl.org/dc/terms/" xmlns:xsi="http://www.w3.org/2001/XMLSchema-instance" xsi:type="dcterms:W3CDTF">2025-05-06T20:35:23Z</dcterms:modified>
</cp:coreProperties>
</file>